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 in Paragon Waste Sol" sheetId="15" state="visible" r:id="rId15"/>
    <sheet xmlns:r="http://schemas.openxmlformats.org/officeDocument/2006/relationships" name="Payroll Taxes Payable"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Equity Transactions" sheetId="19" state="visible" r:id="rId19"/>
    <sheet xmlns:r="http://schemas.openxmlformats.org/officeDocument/2006/relationships" name="Customer Concentrations" sheetId="20" state="visible" r:id="rId20"/>
    <sheet xmlns:r="http://schemas.openxmlformats.org/officeDocument/2006/relationships" name="Net Loss Per Share" sheetId="21" state="visible" r:id="rId21"/>
    <sheet xmlns:r="http://schemas.openxmlformats.org/officeDocument/2006/relationships" name="Environmental Matters and Regul" sheetId="22" state="visible" r:id="rId22"/>
    <sheet xmlns:r="http://schemas.openxmlformats.org/officeDocument/2006/relationships" name="Segment Information and Major C"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Uncompleted Contracts (Tables)" sheetId="32" state="visible" r:id="rId32"/>
    <sheet xmlns:r="http://schemas.openxmlformats.org/officeDocument/2006/relationships" name="Debt (Tables)" sheetId="33" state="visible" r:id="rId33"/>
    <sheet xmlns:r="http://schemas.openxmlformats.org/officeDocument/2006/relationships" name="Related Party Transactions (Tab" sheetId="34" state="visible" r:id="rId34"/>
    <sheet xmlns:r="http://schemas.openxmlformats.org/officeDocument/2006/relationships" name="Net Loss Per Share (Tables)" sheetId="35" state="visible" r:id="rId35"/>
    <sheet xmlns:r="http://schemas.openxmlformats.org/officeDocument/2006/relationships" name="Segment Information and Major_2" sheetId="36" state="visible" r:id="rId36"/>
    <sheet xmlns:r="http://schemas.openxmlformats.org/officeDocument/2006/relationships" name="Organization and Financial Co_2" sheetId="37" state="visible" r:id="rId37"/>
    <sheet xmlns:r="http://schemas.openxmlformats.org/officeDocument/2006/relationships" name="Summary of Significant Accoun_3" sheetId="38" state="visible" r:id="rId38"/>
    <sheet xmlns:r="http://schemas.openxmlformats.org/officeDocument/2006/relationships" name="Revenue (Details Narrative)" sheetId="39" state="visible" r:id="rId39"/>
    <sheet xmlns:r="http://schemas.openxmlformats.org/officeDocument/2006/relationships" name="Revenue - Schedule of Disaggreg" sheetId="40" state="visible" r:id="rId40"/>
    <sheet xmlns:r="http://schemas.openxmlformats.org/officeDocument/2006/relationships" name="Revenue - Schedule of Contract "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Property and Equipment - Sche_2"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Leases (Details Narrative)" sheetId="47" state="visible" r:id="rId47"/>
    <sheet xmlns:r="http://schemas.openxmlformats.org/officeDocument/2006/relationships" name="Leases - Schedule of Right-of-u" sheetId="48" state="visible" r:id="rId48"/>
    <sheet xmlns:r="http://schemas.openxmlformats.org/officeDocument/2006/relationships" name="Leases - Schedule of Right-of_2" sheetId="49" state="visible" r:id="rId49"/>
    <sheet xmlns:r="http://schemas.openxmlformats.org/officeDocument/2006/relationships" name="Leases - Schedule of Maturities" sheetId="50" state="visible" r:id="rId50"/>
    <sheet xmlns:r="http://schemas.openxmlformats.org/officeDocument/2006/relationships" name="Accrued Liabilities - Schedule " sheetId="51" state="visible" r:id="rId51"/>
    <sheet xmlns:r="http://schemas.openxmlformats.org/officeDocument/2006/relationships" name="Uncompleted Contracts - Schedul" sheetId="52" state="visible" r:id="rId52"/>
    <sheet xmlns:r="http://schemas.openxmlformats.org/officeDocument/2006/relationships" name="Investment in Paragon Waste S_2" sheetId="53" state="visible" r:id="rId53"/>
    <sheet xmlns:r="http://schemas.openxmlformats.org/officeDocument/2006/relationships" name="Payroll Taxes Payable (Details " sheetId="54" state="visible" r:id="rId54"/>
    <sheet xmlns:r="http://schemas.openxmlformats.org/officeDocument/2006/relationships" name="Debt - Schedule of Short Term N" sheetId="55" state="visible" r:id="rId55"/>
    <sheet xmlns:r="http://schemas.openxmlformats.org/officeDocument/2006/relationships" name="Debt - Schedule of Short Term_2" sheetId="56" state="visible" r:id="rId56"/>
    <sheet xmlns:r="http://schemas.openxmlformats.org/officeDocument/2006/relationships" name="Debt - Schedule of Convertible " sheetId="57" state="visible" r:id="rId57"/>
    <sheet xmlns:r="http://schemas.openxmlformats.org/officeDocument/2006/relationships" name="Debt - Schedule of Convertibl_2" sheetId="58" state="visible" r:id="rId58"/>
    <sheet xmlns:r="http://schemas.openxmlformats.org/officeDocument/2006/relationships" name="Debt - Schedule of Long Term No" sheetId="59" state="visible" r:id="rId59"/>
    <sheet xmlns:r="http://schemas.openxmlformats.org/officeDocument/2006/relationships" name="Debt - Schedule of Long Term _2" sheetId="60" state="visible" r:id="rId60"/>
    <sheet xmlns:r="http://schemas.openxmlformats.org/officeDocument/2006/relationships" name="Related Party Transactions (Det" sheetId="61" state="visible" r:id="rId61"/>
    <sheet xmlns:r="http://schemas.openxmlformats.org/officeDocument/2006/relationships" name="Related Party Transactions - Sc" sheetId="62" state="visible" r:id="rId62"/>
    <sheet xmlns:r="http://schemas.openxmlformats.org/officeDocument/2006/relationships" name="Equity Transactions (Details Na" sheetId="63" state="visible" r:id="rId63"/>
    <sheet xmlns:r="http://schemas.openxmlformats.org/officeDocument/2006/relationships" name="Customer Concentrations (Detail" sheetId="64" state="visible" r:id="rId64"/>
    <sheet xmlns:r="http://schemas.openxmlformats.org/officeDocument/2006/relationships" name="Net Loss Per Share - Schedule o" sheetId="65" state="visible" r:id="rId65"/>
    <sheet xmlns:r="http://schemas.openxmlformats.org/officeDocument/2006/relationships" name="Segment Information and Major_3" sheetId="66" state="visible" r:id="rId66"/>
    <sheet xmlns:r="http://schemas.openxmlformats.org/officeDocument/2006/relationships" name="Segment Information and Major_4" sheetId="67" state="visible" r:id="rId67"/>
    <sheet xmlns:r="http://schemas.openxmlformats.org/officeDocument/2006/relationships" name="Litigation (Details Narrative)"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703">
  <si>
    <t>Document and Entity Information - shares</t>
  </si>
  <si>
    <t>9 Months Ended</t>
  </si>
  <si>
    <t>Sep. 30, 2019</t>
  </si>
  <si>
    <t>Nov. 14, 2019</t>
  </si>
  <si>
    <t>Document And Entity Information</t>
  </si>
  <si>
    <t>Entity Registrant Name</t>
  </si>
  <si>
    <t>Strategic Environmental &amp; Energy Resources, Inc.</t>
  </si>
  <si>
    <t>Entity Central Index Key</t>
  </si>
  <si>
    <t>000157619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net of allowance for doubtful accounts of $227,500 and $227,500, respectively</t>
  </si>
  <si>
    <t>Notes receivable, net</t>
  </si>
  <si>
    <t xml:space="preserve"> </t>
  </si>
  <si>
    <t>Costs and estimated earnings in excess of billings on uncompleted contracts</t>
  </si>
  <si>
    <t>Prepaid expenses and other current assets</t>
  </si>
  <si>
    <t>Total Current Assets</t>
  </si>
  <si>
    <t>Property and Equipment, net</t>
  </si>
  <si>
    <t>Intangible Assets, net</t>
  </si>
  <si>
    <t>Notes receivable, net of current portion</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Short term notes</t>
  </si>
  <si>
    <t>Short term notes - related party</t>
  </si>
  <si>
    <t>Convertible notes</t>
  </si>
  <si>
    <t>Current portion of long-term debt and capital lease obligations</t>
  </si>
  <si>
    <t>Accrued interest - related party</t>
  </si>
  <si>
    <t>Total Current Liabilities</t>
  </si>
  <si>
    <t>Deferred revenue, non-current</t>
  </si>
  <si>
    <t>Other non-current liabilities</t>
  </si>
  <si>
    <t>Long term debt and capital lease obligations, net of current portion</t>
  </si>
  <si>
    <t>Total Liabilities</t>
  </si>
  <si>
    <t>Commitments and contingencies</t>
  </si>
  <si>
    <t>Stockholders' deficit</t>
  </si>
  <si>
    <t>Preferred stock; $.001 par value; 5,000,000 shares authorized; -0- shares issued</t>
  </si>
  <si>
    <t>Common stock; $.001 par value; 70,000,000 shares authorized; 62,253,575 and 61,703,575 shares issued, issuable** and outstanding September 30, 2019 and December 31, 2018, respectively</t>
  </si>
  <si>
    <t>Common stock issuable</t>
  </si>
  <si>
    <t>Additional paid-in capital</t>
  </si>
  <si>
    <t>Stock Subscription receivable</t>
  </si>
  <si>
    <t>Adoption of ASU 2016-02, Leases (Topic 842)</t>
  </si>
  <si>
    <t>Accumulated deficit</t>
  </si>
  <si>
    <t>Total stockholders' deficit</t>
  </si>
  <si>
    <t>Non-controlling interest</t>
  </si>
  <si>
    <t>Total deficit</t>
  </si>
  <si>
    <t>TOTAL LIABILITIES AND STOCKHOLDERS' DEFICIT</t>
  </si>
  <si>
    <t>Condensed Consolidated Balance Sheets (Parenthetical) - USD ($)</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issuable</t>
  </si>
  <si>
    <t>[1]</t>
  </si>
  <si>
    <t>Includes 350,000 and 3,200,000 shares issuable at September 30, 2019 and December 31, 2018, respectively, per terms of note agreements.</t>
  </si>
  <si>
    <t>Condensed Consolidated Statements of Operations (Unaudited) - USD ($)</t>
  </si>
  <si>
    <t>3 Months Ended</t>
  </si>
  <si>
    <t>Sep. 30, 2018</t>
  </si>
  <si>
    <t>Revenue:</t>
  </si>
  <si>
    <t>Total revenue</t>
  </si>
  <si>
    <t>Operating expenses:</t>
  </si>
  <si>
    <t>General and administrative expenses</t>
  </si>
  <si>
    <t>Salaries and related expenses</t>
  </si>
  <si>
    <t>Total operating expenses</t>
  </si>
  <si>
    <t>Loss from operations</t>
  </si>
  <si>
    <t>Other income (expense):</t>
  </si>
  <si>
    <t>Interest income</t>
  </si>
  <si>
    <t>Interest expense</t>
  </si>
  <si>
    <t>Gain on debt extinguishment</t>
  </si>
  <si>
    <t>Other</t>
  </si>
  <si>
    <t>Total non-operating expense, net</t>
  </si>
  <si>
    <t>Loss from continuing operations</t>
  </si>
  <si>
    <t>Gain on sale of rail operations</t>
  </si>
  <si>
    <t>Discontinued operations, net of tax</t>
  </si>
  <si>
    <t>Less: Net loss attributable to non-controlling interest</t>
  </si>
  <si>
    <t>Net loss attributable to SEER common stockholders</t>
  </si>
  <si>
    <t>Net loss from continuing operations</t>
  </si>
  <si>
    <t>Discontinued operations</t>
  </si>
  <si>
    <t>Net loss per share, basic and diluted</t>
  </si>
  <si>
    <t>Weighted average shares outstanding - basic and diluted</t>
  </si>
  <si>
    <t>Products [Member]</t>
  </si>
  <si>
    <t>Costs</t>
  </si>
  <si>
    <t>Services [Member]</t>
  </si>
  <si>
    <t>Solid Waste [Member]</t>
  </si>
  <si>
    <t>Condensed Consolidated Statement of Changes in Stockholders' Deficit (Unaudited) - USD ($)</t>
  </si>
  <si>
    <t>Preferred Stock [Member]</t>
  </si>
  <si>
    <t>Common Stock [Member]</t>
  </si>
  <si>
    <t>Additional Paid-in Capital [Member]</t>
  </si>
  <si>
    <t>Common Stock Subscribed [Member]</t>
  </si>
  <si>
    <t>Stock Subscription Receivable [Member]</t>
  </si>
  <si>
    <t>Accumulated Deficit [Member]</t>
  </si>
  <si>
    <t>Noncontrolling Interest [Member]</t>
  </si>
  <si>
    <t>Total</t>
  </si>
  <si>
    <t>Beginning balance at Dec. 31, 2017</t>
  </si>
  <si>
    <t>Beginning balance, shares at Dec. 31, 2017</t>
  </si>
  <si>
    <t>Issuance of common stock upon debt penalty</t>
  </si>
  <si>
    <t>Issuance of common stock upon debt penalty, shares</t>
  </si>
  <si>
    <t>Stock-based compensation</t>
  </si>
  <si>
    <t>Sale of common stock</t>
  </si>
  <si>
    <t>Sale of common stock, shares</t>
  </si>
  <si>
    <t>Net loss</t>
  </si>
  <si>
    <t>Ending balance at Mar. 31, 2018</t>
  </si>
  <si>
    <t>Ending balance, shares at Mar. 31, 2018</t>
  </si>
  <si>
    <t>Issuance of common stock for services</t>
  </si>
  <si>
    <t>Issuance of common stock for services, shares</t>
  </si>
  <si>
    <t>Ending balance at Sep. 30, 2018</t>
  </si>
  <si>
    <t>Ending balance, shares at Sep. 30, 2018</t>
  </si>
  <si>
    <t>Ending balance at Dec. 31, 2018</t>
  </si>
  <si>
    <t>Ending balance, shares at Dec. 31, 2018</t>
  </si>
  <si>
    <t>Beginning balance at Mar. 31, 2018</t>
  </si>
  <si>
    <t>Beginning balance, shares at Mar. 31, 2018</t>
  </si>
  <si>
    <t>Ending balance at Jun. 30, 2018</t>
  </si>
  <si>
    <t>Ending balance, shares at Jun. 30, 2018</t>
  </si>
  <si>
    <t>Issuance of common stock upon debt interest</t>
  </si>
  <si>
    <t>Issuance of common stock upon debt interest, shares</t>
  </si>
  <si>
    <t>Investment in subsidiary</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 of Cash Flows (Unaudited) - USD ($)</t>
  </si>
  <si>
    <t>Cash flows from operating activities:</t>
  </si>
  <si>
    <t>Income from discontinued operations</t>
  </si>
  <si>
    <t>Adjustments to reconcile net loss to net cash provided by operating activities:</t>
  </si>
  <si>
    <t>Depreciation and amortization</t>
  </si>
  <si>
    <t>Stock-based compensation expense</t>
  </si>
  <si>
    <t>Note receivable discount</t>
  </si>
  <si>
    <t>Stock issued for services</t>
  </si>
  <si>
    <t>Non-cash expense for interest, common stock issued for debt penalty</t>
  </si>
  <si>
    <t>Amortization of note discount</t>
  </si>
  <si>
    <t>Non-cash expense for interest, warrants - accretion of debt discount</t>
  </si>
  <si>
    <t>Non-cash expense for interest</t>
  </si>
  <si>
    <t>Gain on disposition of assets</t>
  </si>
  <si>
    <t>Changes in operating assets and liabilities:</t>
  </si>
  <si>
    <t>Accounts receivable</t>
  </si>
  <si>
    <t>Costs in Excess of billings on uncompleted contracts</t>
  </si>
  <si>
    <t>Prepaid expenses and other assets</t>
  </si>
  <si>
    <t>Accounts payable and accrued liabilities</t>
  </si>
  <si>
    <t>Revenue contract liabilities</t>
  </si>
  <si>
    <t>Net cash used by operating activities</t>
  </si>
  <si>
    <t>Cash flows from investing activities:</t>
  </si>
  <si>
    <t>Purchase of property and equipment</t>
  </si>
  <si>
    <t>Proceeds (purchase) of intangibles</t>
  </si>
  <si>
    <t>Proceeds from notes receivable</t>
  </si>
  <si>
    <t>Net cash provided by investing activities</t>
  </si>
  <si>
    <t>Cash flows from financing activities:</t>
  </si>
  <si>
    <t>Payments of notes and capital lease obligations</t>
  </si>
  <si>
    <t>Proceeds from short-term notes</t>
  </si>
  <si>
    <t>Proceeds from outside minority investment in new subsidiary</t>
  </si>
  <si>
    <t>Proceeds from the sale of common stock and warrants, net of expenses</t>
  </si>
  <si>
    <t>Net cash provided by financing activities</t>
  </si>
  <si>
    <t>Net cash flows from discontinued operations</t>
  </si>
  <si>
    <t>Net decrease in cash</t>
  </si>
  <si>
    <t>Cash at the beginning of period</t>
  </si>
  <si>
    <t>Cash at the end of period</t>
  </si>
  <si>
    <t>Supplemental disclosures of cash flow information:</t>
  </si>
  <si>
    <t>Cash paid for interest</t>
  </si>
  <si>
    <t>Financing of prepaid insurance premiums</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 Organization and Going Concern Strategic Environmental &amp; Energy Resources,
Inc. (“SEER,” or the “Company”), a Nevada corporation, is a provider of next-generation clean-technologies,
waste management innovations and related services. SEER has three wholly owned subsidiaries in continuing operations, and three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s industrial and proprietary cleaning
services to refineries, oil fields and other private and governmental entities; 2) MV, LLC (d/b/a MV Technologies) (“MV”),
designs and builds biogas conditioning solutions for the production of renewable natural gas and odor control systems primarily
for landfill operations, waste-water treatment facilities, oil and gas fields, refineries, municipalities and food, beverage &amp;
agriculture operations throughout the U.S.; 3) SEER Environmental Materials, LLC,(“SEM”), a materials technology company
focused on development of cost-effective chemical absorbents. The three majority-owned subsidiaries are;
1) Paragon Waste Solutions, LLC (“PWS”); 2) ReaCH4Biogas (“Reach”) and 3) PelleChar, LLC (“PelleChar”).
PWS is currently owned 54% by SEER (see Note 7), Reach is owned 85% by SEER and PelleChar is owned 51%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focuses
specifically on developing renewable biomethane projects that convert raw biogas to pipeline quality gas and/or compressed natural
gas (“CNG”) for fleet vehicle fuel. Reach had no operations for the quarters ended September 30, 2019 and 2018. PelleChar was formed in September 2018 and
recently has secured third-party pellet manufacturing capabilities from one of the nation’s premier pellet manufacturer.
Working closely with Biochar Now, LLC, PelleChar commenced sales in 2019 of its proprietary pellets containing the proven and superior
Biochar Now product, starting with the landscaping and big agriculture markets. At this time, PelleChar is the only company able
to offer a soil amendment pellet containing the Biochar Now product that is produced using the patented pyrolytic process. For
the quarter ended September 30, 2019 PelleChar had minimal activity related to formation, and the increasing sales effort. Principals of Consolidation The accompanying consolidated financial statements
include the accounts of SEER, its wholly owned subsidiaries, REGS, MV and SEM and its majority-owned subsidiaries PWS, Reach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densed consolidated
financial statements, the Company has experienced recurring losses, and has accumulated a deficit of approximately $26.4 million
as of September 30, 2019, and $24.4 million as of December 31, 2018. For the nine months ended September 30, 2019 and 2018 the
Company had net losses from continuing operations before adjustment for losses attributable to non-controlling interest of approximately
$2.1 million and $2.9 million, respectively. As of September 30, 2019, and December 31, 2018 our current liabilities exceed our
current assets by approximately $6.5 million and $5.4 million, respectively. The primary reason for the increase in negative working
capital from December 31, 2018 to September 30, 2019 is due to a net increase in short term debt of approximately $1.0 million,
and losses from operations. The Company has limited common shares available for issue which may limit the ability to raise capital
or settle debt through issuance of shares. These factors raise substantial doubt about the ability of the Company to continue to
operate as a going concern for a period of at least one year after the date of the issuance of our audited financial statements
for the period ended December 31, 2018. Realization of a major portion of our assets
as of December 31, 2018, is dependent upon our continued operations. The Company is dependent on generating additional revenue
or obtaining adequate capital to fund operating losses until it becomes profitable. In addition, the Company has undertaken a number
of specific steps to continue to operate as a going concern. The Company continues to focus on developing organic growth in our
operating companies, diversifying our service customer base and market concentrations and improving gross and net margins through
increased attention to pricing, aggressive cost management and overhead reductions. Critical to achieving profitability will be
our ability to license and or sell, permit and operate through our joint ventures and licensees our CoronaLux™ waste destruction
units. The Company has increased our business development efforts to address opportunities identified in expanding domestic markets
attributable to increased federal and state emission control regulations (particularly in the nation’s oil and gas fields)
and a growing demand for energy conservation and renewable energies. In addition, the Company is evaluating various forms of financing
that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6, 2019 for the years ended December
31, 2018 and 2017.</t>
  </si>
  <si>
    <t>Summary of Significant Accounting Policies</t>
  </si>
  <si>
    <t>Accounting Policies [Abstract]</t>
  </si>
  <si>
    <t>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for both the three months
ended September 30, 2019 and 2018. R&amp;D expenses were $0 and $600 for the nine months ended September 30, 2019 and 2018,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and nine months ended September 30, 2019 and 2018 the Company recognized no adjustments for uncertain tax positions. The Company recognizes interest and penalties
related to uncertain tax positions in income tax expense. No interest and penalties related to uncertain tax positions were recognized
at September 30, 2019 and December 31, 2018. The Company expects no material changes to unrecognized tax positions within the next
twelve months. The Company has filed federal and state tax
returns through December 31, 2018. The tax periods for the years ending December 31, 2015 through 2018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Leases In February 2016, the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to-use assets. The adoption of ASU 2016-02 on January 1, 2019 resulted in the recognition of right-of-use assets
of approximately $225,300, lease liabilities of $246,100 on its Condensed Consolidated Balance Sheets and a cumulative-effect adjustment
on retained earnings of $20,800 on its Condensed Consolidated Balance Sheets with no material impact to its Condensed Consolidated
Statement of Operations.</t>
  </si>
  <si>
    <t>Revenue</t>
  </si>
  <si>
    <t>NOTE 3 – REVENUE The Company adopted the provisions of the guidance
in the new revenue standard under ASC 606 effective January 1, 2018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adoption of this guidance did not have any material impact on the Company’s consolidated condensed financial
statements. There was no impact to net revenue for the year ended December 31, 2018 as a result of applying the new revenue recognition
guidanc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ervices Revenue Services revenue is primarily comprised of
services related to industrial cleaning and mobile railcar cleaning, which is recognized as services are rendered.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Three months ended September 30, 2019
Industrial Environmental Solid Total
Sources of Revenue
Industrial cleaning services $ 327,000 $ - $ - $ 327,000
Product sales - 679,200 - 679,200
Media sales - 274,100 - 274,100
Licensing fees - - 8,200 8,200
Operating fees - - - -
Management fees - - 50,000 50,000
Total Revenue $ 327,000 $ 953,300 $ 58,200 $ 1,338,500
Three months ended September 30, 2018
Industrial Cleaning
Environmental Solutions
Solid Waste Total
Sources of Revenue
Industrial cleaning services $ 717,100 $ - $ - $ 717,100
Mobile rail car cleaning services 78,400 - - 78,400
Product sales - 495,100 - 495,100
Media sales - 302,300 - 302,300
Licensing fees - - 33,600 33,600
Operating fees - - 10,000 10,000
Management fees - - 50,000 50,000
Total Revenue $ 795,500 $ 797,400 $ 93,600 $ 1,686,500
Nine months ended September 30, 2019
Industrial Cleaning
Environmental Solutions
Solid Waste Total
Sources of Revenue
Industrial cleaning services $ 1,052,400 $ - $ - $ 1,052,400
Product sales - 2,327,600 - 2,327,600
Media sales - 606,400 - 606,400
Licensing fees - - 41,700 41,700
Operating fees - - 13,900 13,900
Management fees - - 150,000 150,000
Total Revenue $ 1,052,400 $ 2,934,000 $ 205,600 $ 4,192,000
Nine months ended September 30, 2018
Industrial Cleaning
Environmental Solutions
Solid Waste Total
Sources of Revenue
Industrial cleaning services $ 1,466,300 $ - $ - $ 1,466,300
Mobile rail car cleaning services 1,049,200 - - 1,049,200
Product sales - 1,593,400 - 1,593,400
Media sales - 1,623,200 - 1,623,200
Licensing fees - - 101,000 101,000
Operating fees - - 28,000 28,000
Management fees - - 150,000 150,000
Total Revenue $ 2,515,500 $ 3,216,600 $ 279,000 $ 6,011,1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Contract Liabilities
Accounts Revenue Deferred Deferred
Receivable, net Liabilities (current) (non-current)
Balance as of September 30, 2019 $ 466,500 $ 219,400 $ 33,000 $ 38,400
Balance as of December 31, 2018 1,063,500 470,200 191,500 63,200
Decrease $ (597,000 ) $ (250,800 ) $ (158,500 ) $ (24,800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September 30, 2019, the aggregate amount
of the transaction price allocated to the remaining performance obligations was approximately $1,041,700, of which the Company
expects to recognize revenue of approximately 99% over the next 24 months, including 96%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t>
  </si>
  <si>
    <t>Property and Equipment</t>
  </si>
  <si>
    <t>Property, Plant and Equipment [Abstract]</t>
  </si>
  <si>
    <t xml:space="preserve">NOTE 4 – PROPERTY AND EQUIPMENT Property and equipment was comprised of the
following:
September 30, December 31,
Field and shop equipment $ 2,225,300 $ 2,272,100
Vehicles 689,700 690,000
Waste destruction equipment, placed in service 557,100 557,100
Furniture and office equipment 356,400 312,400
Leasehold improvements 46,200 10,000
Building and improvements 21,200 21,200
Land 162,900 162,900
4,058,800 4,025,700
Less: accumulated depreciation and amortization (3,407,100 ) (3,193,800 )
Property and equipment, net $ 651,700 $ 831,900 Depreciation expense for the three months ended
September 30, 2019 and 2018 was $73,100 and $88,800, respectively. Depreciation expense for the nine months ended September 30,
2019 and 2018 was $247,100 and $318,100, respectively. For the three months ended September 30, 2019 depreciation expense included
in cost of goods sold was $51,200 and $70,700 respectively. For the three months ended September 30, 2018 depreciation expense
included in selling, general and administrative expenses was $22,000 and $18,100 respectively. For the nine months ended September
30, 2019 depreciation expense included in cost of goods sold was $187,700 and $263,100 respectively. For the nine months ended
September 30, 2018 depreciation expense included in selling, general and administrative expenses was $59,400 and $54,900 respectively. Accumulated depreciation on leased CoronaLux™
units included in accumulated depreciation and amortization above is $304,700 and $298,100 as of September 30, 2019 and 2018, respectively. Property and equipment included the following
amounts for leases that have been capitalized at:
September 30, December 31,
2019 2018
Vehicles, field and shop equipment $ 370,900 $ 407,100
Less: accumulated amortization (304,700 ) (298,100 )
$ 66,200 $ 109,000 </t>
  </si>
  <si>
    <t>Intangible Assets</t>
  </si>
  <si>
    <t>Goodwill and Intangible Assets Disclosure [Abstract]</t>
  </si>
  <si>
    <t>NOTE 5 – INTANGIBLE ASSETS Intangible assets were comprised of the following:
September 30, 2019
Gross carrying amount Accumulated amortization Net carrying value
Goodwill $ 277,800 $ - $ 277,800
Customer list 42,500 (42,500 ) -
Technology 1,021,900 (811,400 ) 210,500
Trade name 54,900 (54,900 ) -
$ 1,397,100 $ (908,800 ) $ 488,300
December 31, 2018
Gross carrying amount Accumulated amortization Net carrying value
Goodwill $ 277,800 $ - $ 277,800
Customer list 42,500 (42,500 ) -
Technology 1,021,900 (782,900 ) 239,000
Trade name 54,900 (54,900 ) -
$ 1,397,100 $ (880,300 ) $ 516,800 The estimated useful lives of the intangible
assets range from seven to ten years. Amortization expense was $8,100 and $24,800 for the three months ended September 30, 2019
and 2018, respectively. Amortization expense was $28,600 and $77,700 for the nine months ended September 30, 2019 and 2018, respectively.</t>
  </si>
  <si>
    <t>Leases</t>
  </si>
  <si>
    <t>Leases [Abstract]</t>
  </si>
  <si>
    <t xml:space="preserve">NOTE 6 – LEASES The Company has entered into operating leases
primarily for real estate. These leases have terms which range from 4 year to 6 years, and often include one or more options to
renew. These renewal terms can extend the lease term from 1 year to month-to-month and are included in the lease term when it is
reasonably certain that the Company will exercise the option. These operating leases are included in “Prepaid expenses and
other current assets” and “Other assets” on the Company’s September 30, 2019 Condensed Consolidated Balance
Sheets and represent the Company’s right to use the underlying asset for the lease term. The Company’s obligation to
make lease payments are included in “Accrued liabilities” and “Other non-current liabilities” on the Company’s
September 30, 2019 Condensed Consolidated Balance Sheets. Based on the present value of the lease payments for the remaining lease
term of the Company’s existing leases, the Company recognized right-of-use assets of approximately $225,300 and lease liabilities
for operating leases of approximately $246,100 on January 1, 2019. Operating lease right-of-use assets and liabilities commencing
after January 1, 2019 are recognized at commencement date based on the present value of lease payments over the lease term. As
of September 30, 2019, total right-of-use assets and operating lease liabilities were approximately $478,700. All operating lease
expense is recognized on a straight-line basis over the lease term. In the three months ended September 30, 2019, the Company recognized
approximately $51,900 in operating lease costs for right-of-use assets. In the nine months ended September 30, 2019, the Company
recognized approximately $183,000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Nine Months Ended
September 30, 2019
Cash paid for operating lease liabilities $ 166,500
Right-of-use assets obtained in exchange for new operating lease obligations (1) 75,600
Weighted-average remaining lease term 8.5 months
Weighted-average discount rate 10 %
(1) Includes $225,300 for operating leases existing on January 1, 2019.
Maturities of lease liabilities as of June 30, 2019 were as follows:
Due in the 12-month period ended September 30,
2020 $ 158,500
2021 86,200
2022 85,100
2023 87,600
2024 90,300
Thereafter 180,600
688,300
Less imputed interest (178,600 )
Total lease liabilities 509,700
Current operating lease liabilities 115,500
Non-current operating lease liabilities 394,200
Total lease liabilities $ 509,700 </t>
  </si>
  <si>
    <t>Accrued Liabilities</t>
  </si>
  <si>
    <t>Payables and Accruals [Abstract]</t>
  </si>
  <si>
    <t xml:space="preserve">NOTE 7 – ACCRUED LIABILITIES Accrued liabilities were comprised of the following:
September 30, December 31,
2019 2018
Accrued compensation and related taxes $ 568,600 $ 565,800
Accrued interest 539,100 362,000
Accrued settlement/litigation claims 150,000 150,000
Warranty and defect claims 43,700 55,000
Lease liabilities 115,500 -
Other 189,800 313,700
Total Accrued Liabilities $ 1,606,700 $ 1,446,500 </t>
  </si>
  <si>
    <t>Uncompleted Contracts</t>
  </si>
  <si>
    <t>Contractors [Abstract]</t>
  </si>
  <si>
    <t xml:space="preserve">NOTE 8 – UNCOMPLETED CONTRACTS Costs, estimated earnings and billings on uncompleted
contracts are as follows:
September 30, December 31,
2019 2018
Revenue Recognized $ 889,800 $ 499,600
Less: Billings to date (515,500 ) (185,300 )
Costs and estimated earnings in excess of 374,300 314,300
Billings to date 2,381,500 1,642,600
Revenue recognized (2,162,100 ) (1,172,400 )
Revenue contract liabilities $ 219,400 $ 470,200 </t>
  </si>
  <si>
    <t>Investment in Paragon Waste Solutions LLC</t>
  </si>
  <si>
    <t>Business Combinations [Abstract]</t>
  </si>
  <si>
    <t>NOTE 9 – INVESTMENT IN PARAGON WASTE
SOLUTIONS LLC Since its inception through September 30, 2019,
the Company has provided approximately $6.6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o provide the funding as an advance against future earnings distributions
made by PWS. Payments received for non-refundable licensing
and placement fees have been recorded as deferred revenue in the accompanying consolidated balance sheets at September 30, 2019
and December 31, 2018 and are recognized as revenue ratably over the term of the contract.</t>
  </si>
  <si>
    <t>Payroll Taxes Payable</t>
  </si>
  <si>
    <t>NOTE 10 – PAYROLL TAXES PAYABLE In 2009 and 2010, REGS, a subsidiary of the
Company, became delinquent for unpaid federal employer and employee payroll taxes, accrued interest and penalties were incurred
related to these unpaid payroll taxes. As of September 30, 2019, and December 31,
2018, the outstanding balance due to the IRS was $1,047,400, and $1,022,500, respectively. Other than this outstanding payroll tax matter
arising in 2009 and 2010, all state and federal taxes have been paid by REGS in a timely manner.</t>
  </si>
  <si>
    <t>Debt</t>
  </si>
  <si>
    <t>Debt Disclosure [Abstract]</t>
  </si>
  <si>
    <t xml:space="preserve">NOTE 11 – DEBT Debt as of September 30, 2019 and December
31, 2018, was comprised of the following:
September 30, December 31,
2019 2018
SHORT TERM NOTES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 ended December 31, 2018, the Company recorded 2,300,000 shares of its common stock as issuable under the terms of this agreement, valued at $667,800 and recorded as interest expense. For the quarter ended March 31, 2019, the Company recorded an additional 200,000 shares of its common stock under the terms of this agreement, valued at $19,000 and recorded as interest expense. This note was converted to minority investment in new subsidiary in February 2019. $ - $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s ended December 31, 2018 and 2017, however, the debt holder agreed to a reduction and a fixed amount of penalty shares in 2018, and the Company recorded 310,000 shares and 40,000 shares of its common stock, respectively, as issuable under the terms of this agreement. The shares were valued at $137,500 and $30,000 for the years ended December 31, 2018 and 2017, respectively, and were recorded as interest expense in the applicable period. No additional shares will be issued by the Company. The reduction of penalty shares was accounted for as debt extinguishment and a gain was recorded in 2018.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December 31, 2018, however, the debt holder agreed to a reduced and fixed amount of penalty shares during 2018. During the year ended December 31, 2018, the Company recorded 350,000 shares of its common stock as issuable under the terms of this agreement. The shares were valued at $153,900 recorded as interest expense. No additional shares will be issued by the Company. The reduction of penalty shares was accounted for as debt extinguishment and a gain was recorded in 2018. 125,000 125,000
Note payable dated November 20, 2017, interest at 30% per annum, principal and accrued interest due on or before February 28, 2018.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Unpaid interest at September 30, 2019 is approximately $84,600. 298,100 298,100
Secured short term note payable dated January 26, 2018 with principal and interest due 60 days from issuance. The note required a one-time fee in the amount of $12,500 to compensate for the first two weeks of the term and each week thereafter (weeks 3-8) a fee of $1,250 accrued on the first day of the week. The total one-time fee of $17,500 remains unpaid and accrues interest until paid. A fee of 100,000 shares of restricted common stock accrued as a penalty for each month or prorated for any two-week portion of any month the note was outstanding past the original maturity date for months 3 through 6, and a fee of 200,000 shares of restricted common stock accrued to the lender for each month or prorated for each two-week portion of any month the note was outstanding past the original maturity date beginning in month 7 until paid in full. The note was secured by the future sale of CoronaLux™ units and a personal guarantee of an officer of the Company. This note was paid in full during September 2018 and 700,000 of penalty shares were issued, valued at $200,000 recorded as interest. Unpaid interest at June 30, 2019 is approximately $19,000. - -
Note payable dated February 27, 2018 due on or before May 31, 2018 requiring a one-time fee in the amount of $25,000 to be paid as interest along with the principal on the due date. Because the note and interest were not paid on or before June 1, 2018, a fee of $5,000 accrued on the first day of each month commencing June 1, 2018. The note was secured by all of the proceeds from the sale of SEM’s BioActive Media paid to or received by SEM or MV. This note principal was paid in full in September 2018. Unpaid interest at June 30, 2019 is approximately $44,400. - -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paid was $30,000.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period ended September 30, 2019, the Company recorded 350,000 shares of its common stock as issuable under the terms of this agreement value at $31,200 and recorded as interest expense. Unpaid interest at September 30, 2019 is approximately $30,000. 500,000 -
Note payable insurance premium financing, interest at 2.12% per annum, payable in 10 installments of $33,000, due November 1, 2019. 63,900 -
Secured short term note payable dated July 2, 2019 with principal and interest due 60 days from issuance. The note requires a one-time issuance of 500,000 options, which the company recorded the fair value of $37,300 as debt discount, amortized over the life of the note. The note accrues interest at 12% annually. For the quarter ended September 30, 2019, the Company recorded interest expense of $3,000, and $37,300 of interest related to debt discount. Unpaid interest at September 30, 2019 is approximately $3,000. 100,000 -
Secured short term note payable dated July 18, 2019 with principal and interest due 60 days from issuance. The note requires a one-time fee in the amount of $5,000 to compensate for the first two weeks of the term and each week thereafter (weeks 3-12) a fee of $500 shall be due and owing accruing on the first day of the week.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MV Technolofy, LLC products. For the quarter ended September 30, 2019, the Company recorded interest expense of $9,000, which included the $5,000 up front fee. Unpaid interest at September 30, 2019 is approximately $9,000. 150,000 -
Secured short term note payable dated September 18, 2019 with no stated maturity date. The note accrues interest at 6% annually for the first 18 months, and 12% thereafter if not paid in full. Payments will be offset by SEER building and delivering 20 kilns for BIOCHAR to the debtor. For the quarter ended September 30, 2019, the Company recorded interest expense of $600. Unpaid interest at September 30, 2019 is approximately $600. 300,000 -
Total short-term notes 1,637,000 823,100
Secured short term note payable dated August 21,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The note is from the CEO, and thus classified as a related party note. For the quarter ended September 30, 2019, the Company recorded interest expense of $700, which included the $500 upfront fee. Unpaid interest at September 30, 2019 is approximately $700. 15,000 -
Secured short term note payable dated August 21, 2019 with principal and interest due 60 days from issuance. The note requires a one-time fee in the amount of $4,150 to compensate for the first two weeks of the term and each week thereafter (weeks 3-8) a fee of $415 shall be due and owing accruing on the first day of the week, after which the fee is $600 per week. The note is from a family member of the CEO, and thus classified as a related party note. For the quarter ended September 30, 2019, the Company recorded interest expense of $5,800, which included the $4,150 up front fee. Unpaid interest at September 30, 2019 is approximately $5,800. 125,000 -
Total Short-term notes – related party $ 140,000 $ -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Unpaid interest at September 30, 2019 is approximately $226,900. $ 1,605,000 $ 1,605,000
Debt discount - (1,400 )
Total convertible notes 1,605,000 1,603,600
Less: current portion (1,605,000 ) (1,603,600 )
Long term convertible notes, including debt discount $ - $ -
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Unpaid interest at September 30, 2019 was approximately $126,500. The scheduled monthly payments have not commenced at September 30, 2019. $ 500,000 $ 500,000
Debt discount (26,900 ) (37,900 )
Note payable dated October 13, 2015, interest at 8% per annum, payable in 60 monthly installments of principal and interest $4,562, due October 1, 2020. Secured by real estate and other assets of SEM and guaranteed by SEER and MV. 56,400 92,000
Capital lease obligations, secured by certain assets, maturing through Nov 2020 36,600 57,900
Total long-term notes and capital lease obligations 566,100 612,000
Less: current portion (195,100 ) (71,200 )
Long term notes and capital lease obligations, long-term, including debt discount $ 371,000 $ 540,800 </t>
  </si>
  <si>
    <t>Related Party Transactions</t>
  </si>
  <si>
    <t>Related Party Transactions [Abstract]</t>
  </si>
  <si>
    <t>NOTE 12 – RELATED PARTY TRANSACTIONS Notes payable, related parties Related parties accrued interest due to certain
related parties are as follows:
September 30,
2019 2018
Accrued interest $ 18,300 $ 11,800
$ 18,300 $ 11,800 The Company believes the stated interest rates
on the related party notes payable represent reasonable market rates based on the note payable arrangements executed with third
parties.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and unit sales revenues of approximately
$8,200 and $41,700 for the three and nine months ended September 30, 2019 and $134,800 for the years ended December 31, 2018, as
such, royalties of $122,400 and $30,300 were due at September 30, 2019 and December 31, 2018, respectively. In October 2014, PWS and Medical Waste Services,
LLC (“MWS”) formed a contractual joint venture to exploit the PWS medical waste destruction technology. In 2015, MWS
licensed and installed a CoronaLux™ unit at an MWS facility, and subsequently received a limited permit to operate. In November
2017 a full permit was issued, and the unit is now fully operating. Operations to date have included the destruction of medical
waste. For the nine months ended September 30, 2019 and the year ended December 31, 2018, PWS has recorded $13,900 and $34,400
in income which represents their 50% interest in the net income of the joint venture, respectively. PWS did not incur any costs
incurred on behalf of the joint venture for the nine months ended September 30, 2019 nor the year ended December 31, 2018.</t>
  </si>
  <si>
    <t>Equity Transactions</t>
  </si>
  <si>
    <t>Equity [Abstract]</t>
  </si>
  <si>
    <t>NOTE 13 – EQUITY TRANSACTIONS 2019 During the nine months ended September 30,
2019, the Company issued 550,000 shares of $0.001 par value common stock to short-term note holders as required under
their respective agreements. (See Note 11) During the nine months ended September 30,
2019, the Company issued options to purchase 1,000,000 shares of $0.001 par value common stock to an officer of the Company, at
$0.70 per share. The Company valued the options using the Black-Sholes model, using a volatility of 461%, a risk-free rate of 1.39%,
and an expected term, using the simplified method, of 4.5 years. The fair value at grant date of $100,000 will be amortized over
the vesting period and recorded as stock-based compensation. During the nine months ended September 30,
2019, the Company issued options to purchase 500,000 shares of $0.001 par value common stock to a short-term note holder of the
Company, at $0.70 per share. The options were in connection with a new short-term note, and therefore recorded as debt discount.
The Company valued the options using the Black-Sholes model, using a volatility of 258%, a risk-free rate of 1.71%, and an expected
term, using the simplified method, of 3.0 years. The fair value at grant date of $37,300 will be amortized over the vesting
period and recorded as interest expense. 2018 During the nine months ended September 30,
2018, the Company sold 1,000,000 shares of $.001 par value common stock at $.30 per share in a private placement, receiving proceeds
of $300,000. During the nine months ended September 30,
2018, the Company issued 140,000 shares of $.001 par value common stock at $.28 per share as a non-cash payment of accrued interest
on a note payable valued at approximately $39,600. During the nine months ended September 30,
2018, the Company issued 200,000 shares of $.001 par value common stock at $.22 per share as a one-time fee for debt valued at
approximately $44,000. During the nine months ended September 30,
2018, the Company recorded 2,910,000 shares of $.001 par value common stock as issuable to short-term note holders as required
under their respective agreements. During the nine months ended September 30,
2018, the Company sold 250,000 shares of $.001 par value common stock at $.48 per share in a private placement, receiving proceeds
of $120,000. During the nine months ended September 30,
2018, the Company issued 75,000 shares of $.001 par value common stock at $.77 per share for services valued at approximately $58,000. Non-controlling Interest The non-controlling interest presented in
our condensed consolidated financial statements reflects a 46% non-controlling equity interest in PWS and 49% non-controlling
equity interest in PelleChar. Net losses attributable to non-controlling interest, as reported on our condensed consolidated statements
of operations, represents the net loss of each entity attributable to the non-controlling equity interest. The non-controlling
interest is reflected within stockholders’ equity on the condensed consolidated balance sheet.</t>
  </si>
  <si>
    <t>Customer Concentrations</t>
  </si>
  <si>
    <t>Risks and Uncertainties [Abstract]</t>
  </si>
  <si>
    <t>NOTE 14 – CUSTOMER CONCENTRATIONS The Company had sales from operations to three
customers for the nine months ended September 30, 2019 and one customer for the nine months ended September 30, 2018, that surpassed
the 10% threshold of total revenue. In total, these customers represented approximately 31% and 20% of our total sales, respectively.
The concentration of the Company’s business with a relatively small number of customers may expose us to a material adverse
effect if one or more of these large customers were to experience financial difficulty or were to cease being customers for non-financial
related issues.</t>
  </si>
  <si>
    <t>Net Loss Per Share</t>
  </si>
  <si>
    <t>Earnings Per Share [Abstract]</t>
  </si>
  <si>
    <t xml:space="preserve">NOTE 15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Nine Months Ended September 30,
2019 2018
Warrants 1,753,900 8,861,400
Options 1,625,000 2,155,000
Convertible notes payable, including accrued interest 3,167,000 2,339,100
6,545,900 13,355,500 </t>
  </si>
  <si>
    <t>Environmental Matters and Regulation</t>
  </si>
  <si>
    <t>Environmental Remediation Obligations [Abstract]</t>
  </si>
  <si>
    <t>NOTE 16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The Company believes it is in substantial compliance
with all federal, state and local laws regulating our business.</t>
  </si>
  <si>
    <t>Segment Information and Major Customers</t>
  </si>
  <si>
    <t>Segment Reporting [Abstract]</t>
  </si>
  <si>
    <t>NOTE 17 – SEGMENT INFORMATION AND
MAJOR CUSTOMERS The Company currently has identified three
segments as follows:
REGS Industrial Cleaning
MV, SEM, PelleChar Environmental Solutions
PWS Solid Waste Reach has had no operations through September
30, 2019. The composition of our reportable segments
is consistent with that used by our Chief Operating Decision Maker (“CODM”)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three and nine
months ended September 30, 2019 and 2018 is as follows:
Three Months ended
Industrial Environmental Solid
2019 Cleaning Solutions Waste Corporate Total
Revenue $ 327,000 $ 953,300 $ 58,200 $ - $ 1,338,500
Depreciation and amortization (1) 35,700 9,900 10,800 24,900 81,300
Interest expense 10,600 1,200 - 173,800 185,600
Stock-based compensation - - - 4,300 4,300
Net income (loss) (480,300 ) 225,400 (78,500 ) (146,600 ) (480,000 )
Capital expenditures (cash and noncash) - 3,000 - - 3,000
Total assets $ 528,000 $ 1,351,100 $ 333,500 $ 825,300 $ 3,037,900
Industrial Environmental Solid
2018 Cleaning Solutions Waste Corporate Total
Revenue $ 795,500 $ 797,400 $ 93,600 $ - $ 1,686,500
Depreciation and amortization (1) 55,500 32,400 5,200 20,500 113,600
Interest expense 11,500 2,400 - 439,100 453,000
Stock-based compensation - - - 29,700 29,700
Net income (loss) (259,000 ) (163,100 ) (53,000 ) (621,700 ) (1,096,800 )
Capital expenditures (cash and noncash) - - - - -
Total assets $ 1,114,400 $ 1,373,000 $ 574,300 $ 833,700 $ 3,895,400
Nine Months ended
Industrial Environmental Solid
2019 Cleaning Solutions Waste Corporate Total
Revenue $ 1,052,400 $ 2,934,000 $ 205,600 $ - $ 4,192,000
Depreciation and amortization (1) 124,400 33,800 49,400 68,100 275,700
Interest expense 30,800 4,900 1,600 410,500 447,800
Stock-based compensation - - - 5,200 5,200
Net income (loss) (1,271,700 ) 584,500 (224,900 ) (1,070,300 ) (1,982,400 )
Capital expenditures (cash and noncash) 6,900 3,000 - 57,600 67,500
Total assets $ 528,000 $ 1,351,100 $ 333,500 $ 825,300 $ 3,037,900
Industrial Environmental Solid
2018 Cleaning Solutions Waste Corporate Total
Revenue $ 2,515,500 $ 3,216,600 $ 279,000 $ - $ 6,011,100
Depreciation and amortization (1) 189,700 109,500 34,300 61,800 395,300
Interest expense 38,600 7,400 - 1,386,600 1,432,600
Stock-based compensation - - - 100,700 100,700
Net income (loss) (568,800 ) 294,400 (98,200 ) (2,543,600 ) (2,916,200 )
Capital expenditures (cash and noncash) - - - - -
Total assets $ 1,114,400 $ 1,373,000 $ 574,300 $ 833,700 $ 3,895,400 (1) Includes depreciation of property, equipment and leasehold
improvement and amortization of intangibles</t>
  </si>
  <si>
    <t>Litigation</t>
  </si>
  <si>
    <t>Commitments and Contingencies Disclosure [Abstract]</t>
  </si>
  <si>
    <t>NOTE 18 – LITIGATION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 The accrued litigation outstanding at September 30, 2019 and December 31, 2018 was $150,000 and $150,000, respectively. In October 2018, a complaint was filed by
a contractor company of a mutual customer of MV, a subsidiary of the Company. The complaint claimed that in 2016 MV delivered
defective and poorly manufactured treatment vessels to the project and that due to such delivery, the contractor company sustained
$251,160 in damages in the effort to repair the error. At the same time, the mutual customer had an outstanding balance due MV
of $224,000 and MV had an outstanding balance due the vessel manufacturer of $82,600. In the first quarter of 2019, the parties
reached a settlement whereby MV paid the contractor company a total of $160,000, the joint customer paid the outstanding invoice
amounts of $224,000 and the vessel manufacturer waived the $82,600 due from MV for the faultily manufactured vessel. The case
was dismissed with prejudiced and the matter is closed.</t>
  </si>
  <si>
    <t>Subsequent Events</t>
  </si>
  <si>
    <t>Subsequent Events [Abstract]</t>
  </si>
  <si>
    <t>NOTE 19 – SUBSEQUENT EVENTS On October 17, 2019, the Company borrowed $300,000
under a short-term note, secured by future sales of SEM media, and by the CEO of the Company. The note bears annual simple interest,
at a rate of 15%, and matures on April 16, 2020. The Lender receives a one time grant of 200,000 shares of the Company’s
common stock, on the maturity date, with payment of principal and interest.</t>
  </si>
  <si>
    <t>Summary of Significant Accounting Policies (Policie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classifications</t>
  </si>
  <si>
    <t>Reclassifications Certain amounts in the prior period financial
statements have been reclassified to conform to the current period presentation. These reclassifications had no effect on reported
consolidated net loss.</t>
  </si>
  <si>
    <t>Revenue Recognition</t>
  </si>
  <si>
    <t>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0 for both the three months
ended September 30, 2019 and 2018. R&amp;D expenses were $0 and $600 for the nine months ended September 30, 2019 and 2018,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and nine months ended September 30, 2019 and 2018 the Company recognized no adjustments for uncertain tax positions. The Company recognizes interest and penalties
related to uncertain tax positions in income tax expense. No interest and penalties related to uncertain tax positions were recognized
at September 30, 2019 and December 31, 2018. The Company expects no material changes to unrecognized tax positions within the next
twelve months. The Company has filed federal and state tax
returns through December 31, 2018. The tax periods for the years ending December 31, 2015 through 2018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Leases In February 2016, the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to-use assets. The adoption of ASU 2016-02 on January 1, 2019 resulted in the recognition of right-of-use assets
of approximately $225,300, lease liabilities of $246,100 on its Condensed Consolidated Balance Sheets and a cumulative-effect adjustment
on retained earnings of $20,800 on its Condensed Consolidated Balance Sheets with no material impact to its Condensed Consolidated
Statement of Operations.</t>
  </si>
  <si>
    <t>Revenue (Tables)</t>
  </si>
  <si>
    <t>Schedule of Disaggregation of Revenue</t>
  </si>
  <si>
    <t xml:space="preserve">Disaggregation of Revenue
Three months ended September 30, 2019
Industrial Environmental Solid Total
Sources of Revenue
Industrial cleaning services $ 327,000 $ - $ - $ 327,000
Product sales - 679,200 - 679,200
Media sales - 274,100 - 274,100
Licensing fees - - 8,200 8,200
Operating fees - - - -
Management fees - - 50,000 50,000
Total Revenue $ 327,000 $ 953,300 $ 58,200 $ 1,338,500
Three months ended September 30, 2018
Industrial Cleaning
Environmental Solutions
Solid Waste Total
Sources of Revenue
Industrial cleaning services $ 717,100 $ - $ - $ 717,100
Mobile rail car cleaning services 78,400 - - 78,400
Product sales - 495,100 - 495,100
Media sales - 302,300 - 302,300
Licensing fees - - 33,600 33,600
Operating fees - - 10,000 10,000
Management fees - - 50,000 50,000
Total Revenue $ 795,500 $ 797,400 $ 93,600 $ 1,686,500
Nine months ended September 30, 2019
Industrial Cleaning
Environmental Solutions
Solid Waste Total
Sources of Revenue
Industrial cleaning services $ 1,052,400 $ - $ - $ 1,052,400
Product sales - 2,327,600 - 2,327,600
Media sales - 606,400 - 606,400
Licensing fees - - 41,700 41,700
Operating fees - - 13,900 13,900
Management fees - - 150,000 150,000
Total Revenue $ 1,052,400 $ 2,934,000 $ 205,600 $ 4,192,000
Nine months ended September 30, 2018
Industrial Cleaning
Environmental Solutions
Solid Waste Total
Sources of Revenue
Industrial cleaning services $ 1,466,300 $ - $ - $ 1,466,300
Mobile rail car cleaning services 1,049,200 - - 1,049,200
Product sales - 1,593,400 - 1,593,400
Media sales - 1,623,200 - 1,623,200
Licensing fees - - 101,000 101,000
Operating fees - - 28,000 28,000
Management fees - - 150,000 150,000
Total Revenue $ 2,515,500 $ 3,216,600 $ 279,000 $ 6,011,100 </t>
  </si>
  <si>
    <t>Schedule of Contract Balances</t>
  </si>
  <si>
    <t>The opening and closing balances of the Company’s
accounts receivables and contract liabilities (current and non-current) are as follows:
Contract Liabilities
Accounts Revenue Deferred Deferred
Receivable, net Liabilities (current) (non-current)
Balance as of September 30, 2019 $ 466,500 $ 219,400 $ 33,000 $ 38,400
Balance as of December 31, 2018 1,063,500 470,200 191,500 63,200
Decrease $ (597,000 ) $ (250,800 ) $ (158,500 ) $ (24,800 )</t>
  </si>
  <si>
    <t>Property and Equipment (Tables)</t>
  </si>
  <si>
    <t>Schedule of Property Plant and Equipment</t>
  </si>
  <si>
    <t xml:space="preserve">Property and equipment was comprised of the
following:
September 30, December 31,
Field and shop equipment $ 2,225,300 $ 2,272,100
Vehicles 689,700 690,000
Waste destruction equipment, placed in service 557,100 557,100
Furniture and office equipment 356,400 312,400
Leasehold improvements 46,200 10,000
Building and improvements 21,200 21,200
Land 162,900 162,900
4,058,800 4,025,700
Less: accumulated depreciation and amortization (3,407,100 ) (3,193,800 )
Property and equipment, net $ 651,700 $ 831,900 </t>
  </si>
  <si>
    <t>Schedule of Capital Leased Assets</t>
  </si>
  <si>
    <t xml:space="preserve">Property and equipment included the following
amounts for leases that have been capitalized at:
September 30, December 31,
2019 2018
Vehicles, field and shop equipment $ 370,900 $ 407,100
Less: accumulated amortization (304,700 ) (298,100 )
$ 66,200 $ 109,000 </t>
  </si>
  <si>
    <t>Intangible Assets (Tables)</t>
  </si>
  <si>
    <t>Schedule of Intangible Assets</t>
  </si>
  <si>
    <t xml:space="preserve">Intangible assets were comprised of the following:
September 30, 2019
Gross carrying amount Accumulated amortization Net carrying value
Goodwill $ 277,800 $ - $ 277,800
Customer list 42,500 (42,500 ) -
Technology 1,021,900 (811,400 ) 210,500
Trade name 54,900 (54,900 ) -
$ 1,397,100 $ (908,800 ) $ 488,300
December 31, 2018
Gross carrying amount Accumulated amortization Net carrying value
Goodwill $ 277,800 $ - $ 277,800
Customer list 42,500 (42,500 ) -
Technology 1,021,900 (782,900 ) 239,000
Trade name 54,900 (54,900 ) -
$ 1,397,100 $ (880,300 ) $ 516,800 </t>
  </si>
  <si>
    <t>Leases (Tables)</t>
  </si>
  <si>
    <t>Schedule of Right-of-use Assets and Related Lease Liabilities</t>
  </si>
  <si>
    <t xml:space="preserve">Information related to the Company’s
right-of-use assets and related lease liabilities were as follows:
Nine Months Ended
September 30, 2019
Cash paid for operating lease liabilities $ 166,500
Right-of-use assets obtained in exchange for new operating lease obligations (1) 75,600
Weighted-average remaining lease term 8.5 months
Weighted-average discount rate 10 %
(1) Includes $225,300 for operating leases existing on January 1, 2019.
Maturities of lease liabilities as of June 30, 2019 were as follows: </t>
  </si>
  <si>
    <t>Schedule of Maturities of Lease Liabilities</t>
  </si>
  <si>
    <t xml:space="preserve">Due in the 12-month period ended September 30,
2020 $ 158,500
2021 86,200
2022 85,100
2023 87,600
2024 90,300
Thereafter 180,600
688,300
Less imputed interest (178,600 )
Total lease liabilities 509,700
Current operating lease liabilities 115,500
Non-current operating lease liabilities 394,200
Total lease liabilities $ 509,700 </t>
  </si>
  <si>
    <t>Accrued Liabilities (Tables)</t>
  </si>
  <si>
    <t>Schedule of Accrued Liabilities</t>
  </si>
  <si>
    <t xml:space="preserve">Accrued liabilities were comprised of the following:
September 30, December 31,
2019 2018
Accrued compensation and related taxes $ 568,600 $ 565,800
Accrued interest 539,100 362,000
Accrued settlement/litigation claims 150,000 150,000
Warranty and defect claims 43,700 55,000
Lease liabilities 115,500 -
Other 189,800 313,700
Total Accrued Liabilities $ 1,606,700 $ 1,446,500 </t>
  </si>
  <si>
    <t>Uncompleted Contracts (Tables)</t>
  </si>
  <si>
    <t>Schedule of Uncompleted Contracts</t>
  </si>
  <si>
    <t xml:space="preserve">Costs, estimated earnings and billings on uncompleted
contracts are as follows:
September 30, December 31,
2019 2018
Revenue Recognized $ 889,800 $ 499,600
Less: Billings to date (515,500 ) (185,300 )
Costs and estimated earnings in excess of 374,300 314,300
Billings to date 2,381,500 1,642,600
Revenue recognized (2,162,100 ) (1,172,400 )
Revenue contract liabilities $ 219,400 $ 470,200 </t>
  </si>
  <si>
    <t>Debt (Tables)</t>
  </si>
  <si>
    <t>Schedule of Short Term Notes</t>
  </si>
  <si>
    <t xml:space="preserve">Debt as of September 30, 2019 and December
31, 2018, was comprised of the following:
September 30, December 31,
2019 2018
SHORT TERM NOTES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 ended December 31, 2018, the Company recorded 2,300,000 shares of its common stock as issuable under the terms of this agreement, valued at $667,800 and recorded as interest expense. For the quarter ended March 31, 2019, the Company recorded an additional 200,000 shares of its common stock under the terms of this agreement, valued at $19,000 and recorded as interest expense. This note was converted to minority investment in new subsidiary in February 2019. $ - $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s ended December 31, 2018 and 2017, however, the debt holder agreed to a reduction and a fixed amount of penalty shares in 2018, and the Company recorded 310,000 shares and 40,000 shares of its common stock, respectively, as issuable under the terms of this agreement. The shares were valued at $137,500 and $30,000 for the years ended December 31, 2018 and 2017, respectively, and were recorded as interest expense in the applicable period. No additional shares will be issued by the Company. The reduction of penalty shares was accounted for as debt extinguishment and a gain was recorded in 2018.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December 31, 2018, however, the debt holder agreed to a reduced and fixed amount of penalty shares during 2018. During the year ended December 31, 2018, the Company recorded 350,000 shares of its common stock as issuable under the terms of this agreement. The shares were valued at $153,900 recorded as interest expense. No additional shares will be issued by the Company. The reduction of penalty shares was accounted for as debt extinguishment and a gain was recorded in 2018. 125,000 125,000
Note payable dated November 20, 2017, interest at 30% per annum, principal and accrued interest due on or before February 28, 2018.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Unpaid interest at September 30, 2019 is approximately $84,600. 298,100 298,100
Secured short term note payable dated January 26, 2018 with principal and interest due 60 days from issuance. The note required a one-time fee in the amount of $12,500 to compensate for the first two weeks of the term and each week thereafter (weeks 3-8) a fee of $1,250 accrued on the first day of the week. The total one-time fee of $17,500 remains unpaid and accrues interest until paid. A fee of 100,000 shares of restricted common stock accrued as a penalty for each month or prorated for any two-week portion of any month the note was outstanding past the original maturity date for months 3 through 6, and a fee of 200,000 shares of restricted common stock accrued to the lender for each month or prorated for each two-week portion of any month the note was outstanding past the original maturity date beginning in month 7 until paid in full. The note was secured by the future sale of CoronaLux™ units and a personal guarantee of an officer of the Company. This note was paid in full during September 2018 and 700,000 of penalty shares were issued, valued at $200,000 recorded as interest. Unpaid interest at June 30, 2019 is approximately $19,000. - -
Note payable dated February 27, 2018 due on or before May 31, 2018 requiring a one-time fee in the amount of $25,000 to be paid as interest along with the principal on the due date. Because the note and interest were not paid on or before June 1, 2018, a fee of $5,000 accrued on the first day of each month commencing June 1, 2018. The note was secured by all of the proceeds from the sale of SEM’s BioActive Media paid to or received by SEM or MV. This note principal was paid in full in September 2018. Unpaid interest at June 30, 2019 is approximately $44,400. - -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paid was $30,000.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period ended September 30, 2019, the Company recorded 350,000 shares of its common stock as issuable under the terms of this agreement value at $31,200 and recorded as interest expense. Unpaid interest at September 30, 2019 is approximately $30,000. 500,000 -
Note payable insurance premium financing, interest at 2.12% per annum, payable in 10 installments of $33,000, due November 1, 2019. 63,900 -
Secured short term note payable dated July 2, 2019 with principal and interest due 60 days from issuance. The note requires a one-time issuance of 500,000 options, which the company recorded the fair value of $37,300 as debt discount, amortized over the life of the note. The note accrues interest at 12% annually. For the quarter ended September 30, 2019, the Company recorded interest expense of $3,000, and $37,300 of interest related to debt discount. Unpaid interest at September 30, 2019 is approximately $3,000. 100,000 -
Secured short term note payable dated July 18, 2019 with principal and interest due 60 days from issuance. The note requires a one-time fee in the amount of $5,000 to compensate for the first two weeks of the term and each week thereafter (weeks 3-12) a fee of $500 shall be due and owing accruing on the first day of the week.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MV Technolofy, LLC products. For the quarter ended September 30, 2019, the Company recorded interest expense of $9,000, which included the $5,000 up front fee. Unpaid interest at September 30, 2019 is approximately $9,000. 150,000 -
Secured short term note payable dated September 18, 2019 with no stated maturity date. The note accrues interest at 6% annually for the first 18 months, and 12% thereafter if not paid in full. Payments will be offset by SEER building and delivering 20 kilns for BIOCHAR to the debtor. For the quarter ended September 30, 2019, the Company recorded interest expense of $600. Unpaid interest at September 30, 2019 is approximately $600. 300,000 -
Total short-term notes 1,637,000 823,100
Secured short term note payable dated August 21,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The note is from the CEO, and thus classified as a related party note. For the quarter ended September 30, 2019, the Company recorded interest expense of $700, which included the $500 upfront fee. Unpaid interest at September 30, 2019 is approximately $700. 15,000 -
Secured short term note payable dated August 21, 2019 with principal and interest due 60 days from issuance. The note requires a one-time fee in the amount of $4,150 to compensate for the first two weeks of the term and each week thereafter (weeks 3-8) a fee of $415 shall be due and owing accruing on the first day of the week, after which the fee is $600 per week. The note is from a family member of the CEO, and thus classified as a related party note. For the quarter ended September 30, 2019, the Company recorded interest expense of $5,800, which included the $4,150 up front fee. Unpaid interest at September 30, 2019 is approximately $5,800. 125,000 -
Total Short-term notes – related party $ 140,000 $ - </t>
  </si>
  <si>
    <t>Schedule of Convertible Notes</t>
  </si>
  <si>
    <t xml:space="preserve">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Unpaid interest at September 30, 2019 is approximately $226,900. $ 1,605,000 $ 1,605,000
Debt discount - (1,400 )
Total convertible notes 1,605,000 1,603,600
Less: current portion (1,605,000 ) (1,603,600 )
Long term convertible notes, including debt discount $ - $ - </t>
  </si>
  <si>
    <t>Schedule of Long Term Notes and Capital Lease Obligations</t>
  </si>
  <si>
    <t xml:space="preserve">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Unpaid interest at September 30, 2019 was approximately $126,500. The scheduled monthly payments have not commenced at September 30, 2019. $ 500,000 $ 500,000
Debt discount (26,900 ) (37,900 )
Note payable dated October 13, 2015, interest at 8% per annum, payable in 60 monthly installments of principal and interest $4,562, due October 1, 2020. Secured by real estate and other assets of SEM and guaranteed by SEER and MV. 56,400 92,000
Capital lease obligations, secured by certain assets, maturing through Nov 2020 36,600 57,900
Total long-term notes and capital lease obligations 566,100 612,000
Less: current portion (195,100 ) (71,200 )
Long term notes and capital lease obligations, long-term, including debt discount $ 371,000 $ 540,800 </t>
  </si>
  <si>
    <t>Related Party Transactions (Tables)</t>
  </si>
  <si>
    <t>Schedule of Related Parties, Notes Payable and Accrued Interest</t>
  </si>
  <si>
    <t xml:space="preserve">Notes payable, related parties Related parties accrued interest due to certain
related parties are as follows:
September 30,
2019 2018
Accrued interest $ 18,300 $ 11,800
$ 18,300 $ 11,800 </t>
  </si>
  <si>
    <t>Net Loss Per Share (Tables)</t>
  </si>
  <si>
    <t>Schedule of Potentially Dilutive Securities</t>
  </si>
  <si>
    <t xml:space="preserve">Potentially dilutive securities were comprised
of the following:
Nine Months Ended September 30,
2019 2018
Warrants 1,753,900 8,861,400
Options 1,625,000 2,155,000
Convertible notes payable, including accrued interest 3,167,000 2,339,100
6,545,900 13,355,500 </t>
  </si>
  <si>
    <t>Segment Information and Major Customers (Tables)</t>
  </si>
  <si>
    <t>Schedule of Segment Information</t>
  </si>
  <si>
    <t>Segment information for the three and nine
months ended September 30, 2019 and 2018 is as follows:
Three Months ended
Industrial Environmental Solid
2019 Cleaning Solutions Waste Corporate Total
Revenue $ 327,000 $ 953,300 $ 58,200 $ - $ 1,338,500
Depreciation and amortization (1) 35,700 9,900 10,800 24,900 81,300
Interest expense 10,600 1,200 - 173,800 185,600
Stock-based compensation - - - 4,300 4,300
Net income (loss) (480,300 ) 225,400 (78,500 ) (146,600 ) (480,000 )
Capital expenditures (cash and noncash) - 3,000 - - 3,000
Total assets $ 528,000 $ 1,351,100 $ 333,500 $ 825,300 $ 3,037,900
Industrial Environmental Solid
2018 Cleaning Solutions Waste Corporate Total
Revenue $ 795,500 $ 797,400 $ 93,600 $ - $ 1,686,500
Depreciation and amortization (1) 55,500 32,400 5,200 20,500 113,600
Interest expense 11,500 2,400 - 439,100 453,000
Stock-based compensation - - - 29,700 29,700
Net income (loss) (259,000 ) (163,100 ) (53,000 ) (621,700 ) (1,096,800 )
Capital expenditures (cash and noncash) - - - - -
Total assets $ 1,114,400 $ 1,373,000 $ 574,300 $ 833,700 $ 3,895,400
Nine Months ended
Industrial Environmental Solid
2019 Cleaning Solutions Waste Corporate Total
Revenue $ 1,052,400 $ 2,934,000 $ 205,600 $ - $ 4,192,000
Depreciation and amortization (1) 124,400 33,800 49,400 68,100 275,700
Interest expense 30,800 4,900 1,600 410,500 447,800
Stock-based compensation - - - 5,200 5,200
Net income (loss) (1,271,700 ) 584,500 (224,900 ) (1,070,300 ) (1,982,400 )
Capital expenditures (cash and noncash) 6,900 3,000 - 57,600 67,500
Total assets $ 528,000 $ 1,351,100 $ 333,500 $ 825,300 $ 3,037,900
Industrial Environmental Solid
2018 Cleaning Solutions Waste Corporate Total
Revenue $ 2,515,500 $ 3,216,600 $ 279,000 $ - $ 6,011,100
Depreciation and amortization (1) 189,700 109,500 34,300 61,800 395,300
Interest expense 38,600 7,400 - 1,386,600 1,432,600
Stock-based compensation - - - 100,700 100,700
Net income (loss) (568,800 ) 294,400 (98,200 ) (2,543,600 ) (2,916,200 )
Capital expenditures (cash and noncash) - - - - -
Total assets $ 1,114,400 $ 1,373,000 $ 574,300 $ 833,700 $ 3,895,400 (1) Includes depreciation of property, equipment and leasehold
improvement and amortization of intangibles</t>
  </si>
  <si>
    <t>Organization and Financial Condition (Details Narrative) - USD ($)</t>
  </si>
  <si>
    <t>Net Loss from continuing operations</t>
  </si>
  <si>
    <t>Working capital deficit</t>
  </si>
  <si>
    <t>Increase in short term debt</t>
  </si>
  <si>
    <t>Paragon Waste Solutions, LLC [Member]</t>
  </si>
  <si>
    <t>Percentage ownership</t>
  </si>
  <si>
    <t>54.00%</t>
  </si>
  <si>
    <t>ReaCH4Biogas [Member]</t>
  </si>
  <si>
    <t>85.00%</t>
  </si>
  <si>
    <t>Pelle Char LLC [Member]</t>
  </si>
  <si>
    <t>51.00%</t>
  </si>
  <si>
    <t>Summary of Significant Accounting Policies (Details Narrative) - USD ($)</t>
  </si>
  <si>
    <t>Jan. 02, 2019</t>
  </si>
  <si>
    <t>Research and development expenses</t>
  </si>
  <si>
    <t>Right-of-use assets</t>
  </si>
  <si>
    <t>Lease liabilities</t>
  </si>
  <si>
    <t>Cumulative effect adjustment on retained earnings</t>
  </si>
  <si>
    <t>Accounting Standards Update 2016-02 [Member]</t>
  </si>
  <si>
    <t>Revenue (Details Narrative)</t>
  </si>
  <si>
    <t>Sep. 30, 2019USD ($)</t>
  </si>
  <si>
    <t>Revenue remaining performance obligations</t>
  </si>
  <si>
    <t>Next 24 Months [Member]</t>
  </si>
  <si>
    <t>Revenue remaining performance obligations, percentage</t>
  </si>
  <si>
    <t>99.00%</t>
  </si>
  <si>
    <t>Next 12 Months [Member]</t>
  </si>
  <si>
    <t>96.00%</t>
  </si>
  <si>
    <t>Revenue - Schedule of Disaggregation of Revenue (Details) - USD ($)</t>
  </si>
  <si>
    <t>Total Revenue</t>
  </si>
  <si>
    <t>Industrial Cleaning Services [Member]</t>
  </si>
  <si>
    <t>Product Sales [Member]</t>
  </si>
  <si>
    <t>Media Sales [Member]</t>
  </si>
  <si>
    <t>Licensing Fees [Member]</t>
  </si>
  <si>
    <t>Operating Fees [Member]</t>
  </si>
  <si>
    <t>Management Fees [Member]</t>
  </si>
  <si>
    <t>Mobile Rail Car Cleaning Services [Member]</t>
  </si>
  <si>
    <t>Industrial Cleaning [Member]</t>
  </si>
  <si>
    <t>Industrial Cleaning [Member] | Industrial Cleaning Services [Member]</t>
  </si>
  <si>
    <t>Industrial Cleaning [Member] | Product Sales [Member]</t>
  </si>
  <si>
    <t>Industrial Cleaning [Member] | Media Sales [Member]</t>
  </si>
  <si>
    <t>Industrial Cleaning [Member] | Licensing Fees [Member]</t>
  </si>
  <si>
    <t>Industrial Cleaning [Member] | Operating Fees [Member]</t>
  </si>
  <si>
    <t>Industrial Cleaning [Member] | Management Fees [Member]</t>
  </si>
  <si>
    <t>Industrial Cleaning [Member] | Mobile Rail Car Cleaning Services [Member]</t>
  </si>
  <si>
    <t>Environmental Solutions [Member]</t>
  </si>
  <si>
    <t>Environmental Solutions [Member] | Industrial Cleaning Services [Member]</t>
  </si>
  <si>
    <t>Environmental Solutions [Member] | Product Sales [Member]</t>
  </si>
  <si>
    <t>Environmental Solutions [Member] | Media Sales [Member]</t>
  </si>
  <si>
    <t>Environmental Solutions [Member] | Licensing Fees [Member]</t>
  </si>
  <si>
    <t>Environmental Solutions [Member] | Operating Fees [Member]</t>
  </si>
  <si>
    <t>Environmental Solutions [Member] | Management Fees [Member]</t>
  </si>
  <si>
    <t>Environmental Solutions [Member] | Mobile Rail Car Cleaning Services [Member]</t>
  </si>
  <si>
    <t>Solid Waste [Member] | Industrial Cleaning Services [Member]</t>
  </si>
  <si>
    <t>Solid Waste [Member] | Product Sales [Member]</t>
  </si>
  <si>
    <t>Solid Waste [Member] | Media Sales [Member]</t>
  </si>
  <si>
    <t>Solid Waste [Member] | Licensing Fees [Member]</t>
  </si>
  <si>
    <t>Solid Waste [Member] | Operating Fees [Member]</t>
  </si>
  <si>
    <t>Solid Waste [Member] | Management Fees [Member]</t>
  </si>
  <si>
    <t>Solid Waste [Member] | Mobile Rail Car Cleaning Services [Member]</t>
  </si>
  <si>
    <t>Revenue - Schedule of Contract Balances (Details) - USD ($)</t>
  </si>
  <si>
    <t>Accounts Receivable, net, Beginning</t>
  </si>
  <si>
    <t>Accounts Receivable, net, Ending</t>
  </si>
  <si>
    <t>Accounts Receivable, net, Decrease</t>
  </si>
  <si>
    <t>Revenue Contract Liabilities, Beginning</t>
  </si>
  <si>
    <t>Revenue Contract Liabilities, Ending</t>
  </si>
  <si>
    <t>Revenue Contract Liabilities, Decrease</t>
  </si>
  <si>
    <t>Deferred Revenue (current), Beginning</t>
  </si>
  <si>
    <t>Deferred Revenue (current), Ending</t>
  </si>
  <si>
    <t>Deferred Revenue (current), Decrease</t>
  </si>
  <si>
    <t>Deferred Revenue (non-current), Beginning</t>
  </si>
  <si>
    <t>Deferred Revenue (non-current), Ending</t>
  </si>
  <si>
    <t>Deferred Revenue (non-current), Decrease</t>
  </si>
  <si>
    <t>Property and Equipment (Details Narrative) - USD ($)</t>
  </si>
  <si>
    <t>Depreciation expense</t>
  </si>
  <si>
    <t>Accumulated depreciation and amortization</t>
  </si>
  <si>
    <t>Cost of Sales [Member]</t>
  </si>
  <si>
    <t>Selling, General and Administrative Expenses [Member]</t>
  </si>
  <si>
    <t>Property and Equipment - Schedule of Property Plant and Equipment (Details) - USD ($)</t>
  </si>
  <si>
    <t>Property and equipment, gross</t>
  </si>
  <si>
    <t>Less: accumulated depreciation and amortization</t>
  </si>
  <si>
    <t>Property and equipment, net</t>
  </si>
  <si>
    <t>Field and Shop Equipment [Member]</t>
  </si>
  <si>
    <t>Vehicles [Member]</t>
  </si>
  <si>
    <t>Waste Destruction Equipment, Placed in Service [Member]</t>
  </si>
  <si>
    <t>Furniture and Office Equipment [Member]</t>
  </si>
  <si>
    <t>Leasehold Improvements [Member]</t>
  </si>
  <si>
    <t>Building and Improvements [Member]</t>
  </si>
  <si>
    <t>Land [Member]</t>
  </si>
  <si>
    <t>Property and Equipment - Schedule of Capital Leased Assets (Details) - USD ($)</t>
  </si>
  <si>
    <t>Vehicles, field and shop equipment</t>
  </si>
  <si>
    <t>Less: accumulated amortization</t>
  </si>
  <si>
    <t>Property and equipment for leases capitalized</t>
  </si>
  <si>
    <t>Intangible Assets (Details Narrative) - USD ($)</t>
  </si>
  <si>
    <t>Amortization expense</t>
  </si>
  <si>
    <t>Minimum [Member]</t>
  </si>
  <si>
    <t>Estimated useful lives of intangible assets</t>
  </si>
  <si>
    <t>7 years</t>
  </si>
  <si>
    <t>Maximum [Member]</t>
  </si>
  <si>
    <t>10 years</t>
  </si>
  <si>
    <t>Intangible Assets - Schedule of Intangible Assets (Details) - USD ($)</t>
  </si>
  <si>
    <t>Gross carrying amount</t>
  </si>
  <si>
    <t>Accumulated amortization</t>
  </si>
  <si>
    <t>Net carrying value</t>
  </si>
  <si>
    <t>Goodwill [Member]</t>
  </si>
  <si>
    <t>Customer List [Member]</t>
  </si>
  <si>
    <t>Technology [Member]</t>
  </si>
  <si>
    <t>Trade Name [Member]</t>
  </si>
  <si>
    <t>Leases (Details Narrative) - USD ($)</t>
  </si>
  <si>
    <t>Lease renewal term</t>
  </si>
  <si>
    <t>1 year</t>
  </si>
  <si>
    <t>Operating lease costs</t>
  </si>
  <si>
    <t>Lease term</t>
  </si>
  <si>
    <t>4 years</t>
  </si>
  <si>
    <t>6 years</t>
  </si>
  <si>
    <t>Leases - Schedule of Right-of-use Assets and Related Lease Liabilities (Details)</t>
  </si>
  <si>
    <t>Cash paid for operating lease liabilities</t>
  </si>
  <si>
    <t>Right-of-use assets obtained in exchange for new operating lease obligations</t>
  </si>
  <si>
    <t>Weighted-average remaining lease term</t>
  </si>
  <si>
    <t>8 years 6 months</t>
  </si>
  <si>
    <t>Weighted-average discount rate</t>
  </si>
  <si>
    <t>10.00%</t>
  </si>
  <si>
    <t>Includes $225,300 for operating leases existing on January 1, 2019.</t>
  </si>
  <si>
    <t>Leases - Schedule of Right-of-use Assets and Related Lease Liabilities (Details) (Parenthetical) - USD ($)</t>
  </si>
  <si>
    <t>Operating lease right-of-use assets</t>
  </si>
  <si>
    <t>Leases - Schedule of Maturities of Lease Liabilities (Details) - USD ($)</t>
  </si>
  <si>
    <t>2020</t>
  </si>
  <si>
    <t>2021</t>
  </si>
  <si>
    <t>2022</t>
  </si>
  <si>
    <t>2023</t>
  </si>
  <si>
    <t>2024</t>
  </si>
  <si>
    <t>Thereafter</t>
  </si>
  <si>
    <t>Less imputed interest</t>
  </si>
  <si>
    <t>Current operating lease liabilities</t>
  </si>
  <si>
    <t>Non-current operating lease liabilities</t>
  </si>
  <si>
    <t>Total lease liabilities</t>
  </si>
  <si>
    <t>Accrued Liabilities - Schedule of Accrued Liabilities (Details) - USD ($)</t>
  </si>
  <si>
    <t>Accrued compensation and related taxes</t>
  </si>
  <si>
    <t>Accrued interest</t>
  </si>
  <si>
    <t>Accrued settlement/litigation claims</t>
  </si>
  <si>
    <t>Warranty and defect claims</t>
  </si>
  <si>
    <t>Total Accrued Liabilities</t>
  </si>
  <si>
    <t>Uncompleted Contracts - Schedule of Uncompleted Contracts (Details) - USD ($)</t>
  </si>
  <si>
    <t>Revenue Recognized</t>
  </si>
  <si>
    <t>Less: Billings to date</t>
  </si>
  <si>
    <t>Billings to date</t>
  </si>
  <si>
    <t>Revenue recognized</t>
  </si>
  <si>
    <t>Investment in Paragon Waste Solutions LLC (Details Narrative)</t>
  </si>
  <si>
    <t>Payment for funding of subsidiary</t>
  </si>
  <si>
    <t>Payroll Taxes Payable (Details Narrative) - USD ($)</t>
  </si>
  <si>
    <t>IRS [Member]</t>
  </si>
  <si>
    <t>Past due payroll taxes</t>
  </si>
  <si>
    <t>Debt - Schedule of Short Term Notes (Details) - USD ($)</t>
  </si>
  <si>
    <t>Short-term Debt [Line Items]</t>
  </si>
  <si>
    <t>Total short term notes</t>
  </si>
  <si>
    <t>Short-term notes - related party</t>
  </si>
  <si>
    <t>Secured Short Term Note Payable Dated September 13, 2017 [Member]</t>
  </si>
  <si>
    <t>Secured Short Term Note Payable Dated October 13, 2017 [Member]</t>
  </si>
  <si>
    <t>Secured Short Term Note Payable Dated November 6, 2017 [Member]</t>
  </si>
  <si>
    <t>Note Payable Dated November 20, 2017 [Member]</t>
  </si>
  <si>
    <t>Secured Short Term Note Payable Dated January 26, 2018 [Member]</t>
  </si>
  <si>
    <t>Note Payable Dated February 27, 2018 [Member]</t>
  </si>
  <si>
    <t>Secured Short Term Note Payable Dated February 1, 2019 [Member]</t>
  </si>
  <si>
    <t>Note Payable Insurance Premium Financing [Member]</t>
  </si>
  <si>
    <t>Secured Short Term Note Payable Dated July 2, 2019 [Member]</t>
  </si>
  <si>
    <t>Secured Short Term Note Payable Dated July 18, 2019 [Member]</t>
  </si>
  <si>
    <t>Secured Short Term Note Payable Dated September 18, 2019 [Member]</t>
  </si>
  <si>
    <t>Secured Short Term Note Payable Dated August 21, 2019 [Member]</t>
  </si>
  <si>
    <t>Secured Short Term Note Payable Dated August 21, 2019 Two [Member]</t>
  </si>
  <si>
    <t>Debt - Schedule of Short Term Notes (Details) (Parenthetical) - USD ($)</t>
  </si>
  <si>
    <t>Sep. 18, 2019</t>
  </si>
  <si>
    <t>Aug. 21, 2019</t>
  </si>
  <si>
    <t>Jul. 18, 2019</t>
  </si>
  <si>
    <t>Jul. 02, 2019</t>
  </si>
  <si>
    <t>Feb. 01, 2019</t>
  </si>
  <si>
    <t>Feb. 27, 2018</t>
  </si>
  <si>
    <t>Jan. 26, 2018</t>
  </si>
  <si>
    <t>Nov. 20, 2017</t>
  </si>
  <si>
    <t>Nov. 06, 2017</t>
  </si>
  <si>
    <t>Oct. 13, 2017</t>
  </si>
  <si>
    <t>Sep. 13, 2017</t>
  </si>
  <si>
    <t>Mar. 31, 2019</t>
  </si>
  <si>
    <t>Mar. 31, 2018</t>
  </si>
  <si>
    <t>Dec. 31, 2017</t>
  </si>
  <si>
    <t>Jun. 30, 2019</t>
  </si>
  <si>
    <t>Jun. 02, 2018</t>
  </si>
  <si>
    <t>Number of shares issued during the period, value</t>
  </si>
  <si>
    <t>Debt instrument term</t>
  </si>
  <si>
    <t>60 days</t>
  </si>
  <si>
    <t>Debt instrument, fee amount</t>
  </si>
  <si>
    <t>Debt instrument fee, description</t>
  </si>
  <si>
    <t>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t>
  </si>
  <si>
    <t>Number of shares issued during the period</t>
  </si>
  <si>
    <t>Secured Short Term Note Payable Dated September 13, 2017 [Member] | Past Original Maturity for Months 3 Through 6 [Member]</t>
  </si>
  <si>
    <t>Debt instrument issuance of restricted stock as penalty</t>
  </si>
  <si>
    <t>Secured Short Term Note Payable Dated September 13, 2017 [Member] | Past Original Maturity Beginning in Month 7 Until Paid in Full [Member]</t>
  </si>
  <si>
    <t>Secured Short Term Note Payable Dated September 13, 2017 [Member] | First Two Weeks [Member]</t>
  </si>
  <si>
    <t>Secured Short Term Note Payable Dated September 13, 2017 [Member] | Week 3-8 [Member]</t>
  </si>
  <si>
    <t>The note requires a one-time fee in the amount of $4,000 to compensate for the first two weeks of the term and each week thereafter (weeks 3-8) a fee of $400 shall be due and owing accruing on the first day of the week. The total one-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t>
  </si>
  <si>
    <t>Secured Short Term Note Payable Dated October 13, 2017 [Member] | Past Original Maturity for Months 3 Through 6 [Member]</t>
  </si>
  <si>
    <t>Secured Short Term Note Payable Dated October 13, 2017 [Member] | Past Original Maturity Beginning in Month 7 Until Paid in Full [Member]</t>
  </si>
  <si>
    <t>Secured Short Term Note Payable Dated October 13, 2017 [Member] | First Two Weeks [Member]</t>
  </si>
  <si>
    <t>Secured Short Term Note Payable Dated October 13, 2017 [Member] | Week 3-8 [Member]</t>
  </si>
  <si>
    <t>The note requires a one-time fee in the amount of $5,000 to compensate for the first two weeks of the term and each week thereafter (weeks 3-8) a fee of $400 shall be due and owing accruing on the first day of the week. The total one-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t>
  </si>
  <si>
    <t>Secured Short Term Note Payable Dated November 6, 2017 [Member] | Past Original Maturity for Months 3 Through 6 [Member]</t>
  </si>
  <si>
    <t>Secured Short Term Note Payable Dated November 6, 2017 [Member] | Past Original Maturity Beginning in Month 7 Until Paid in Full [Member]</t>
  </si>
  <si>
    <t>Secured Short Term Note Payable Dated November 6, 2017 [Member] | First Two Weeks [Member]</t>
  </si>
  <si>
    <t>Secured Short Term Note Payable Dated November 6, 2017 [Member] | Week 3-8 [Member]</t>
  </si>
  <si>
    <t>Debt instrument, interest rate</t>
  </si>
  <si>
    <t>30.00%</t>
  </si>
  <si>
    <t>Debt instrument, maturity date</t>
  </si>
  <si>
    <t>Feb. 28,
		2018</t>
  </si>
  <si>
    <t>Debt instrument, maturity date description</t>
  </si>
  <si>
    <t>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t>
  </si>
  <si>
    <t>Debt instrument periodic payment</t>
  </si>
  <si>
    <t>Debt instrument interest payment</t>
  </si>
  <si>
    <t>Unpaid interest</t>
  </si>
  <si>
    <t>The note required a one-time fee in the amount of $12,500 to compensate for the first two weeks of the term and each week thereafter (weeks 3-8) a fee of $1,250 accrued on the first day of the week. The total one-time fee of $17,500 remains unpaid and accrues interest until paid. A fee of 100,000 shares of restricted common stock accrued as a penalty for each month or prorated for any two-week portion of any month the note was outstanding past the original maturity date for months 3 through 6, and a fee of 200,000 shares of restricted common stock accrued to the lender for each month or prorated for each two-week portion of any month the note was outstanding past the original maturity date beginning in month 7 until paid in full.</t>
  </si>
  <si>
    <t>Secured Short Term Note Payable Dated January 26, 2018 [Member] | Past Original Maturity for Months 3 Through 6 [Member]</t>
  </si>
  <si>
    <t>Secured Short Term Note Payable Dated January 26, 2018 [Member] | Past Original Maturity Beginning in Month 7 Until Paid in Full [Member]</t>
  </si>
  <si>
    <t>Secured Short Term Note Payable Dated January 26, 2018 [Member] | First Two Weeks [Member]</t>
  </si>
  <si>
    <t>Secured Short Term Note Payable Dated January 26, 2018 [Member] | Week 3-8 [Member]</t>
  </si>
  <si>
    <t>Because the note and interest were not paid on or before June 1, 2018, a fee of $5,000 accrued on the first day of each month commencing June 1, 2018.</t>
  </si>
  <si>
    <t>May 31,
		2018</t>
  </si>
  <si>
    <t>90 days</t>
  </si>
  <si>
    <t>The note requires a one-time fee in the amount of $15,000 to compensate for the first two weeks of the term and each week thereafter (weeks 3-12) a fee of $1,500 shall be due and owing accruing on the first day of the week. The total one-time fee paid was $30,000.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t>
  </si>
  <si>
    <t>Secured Short Term Note Payable Dated February 1, 2019 [Member] | Past Original Maturity Beginning in Month 7 Until Paid in Full [Member]</t>
  </si>
  <si>
    <t>Secured Short Term Note Payable Dated February 1, 2019 [Member] | Past Original Maturity for Months 4 Through 6 [Member]</t>
  </si>
  <si>
    <t>Secured Short Term Note Payable Dated February 1, 2019 [Member] | First Two Weeks [Member]</t>
  </si>
  <si>
    <t>Secured Short Term Note Payable Dated February 1, 2019 [Member] | Week 3-12 [Member]</t>
  </si>
  <si>
    <t>Note Payable Insurance Premium Financing [Member] | 10 Installments [Member]</t>
  </si>
  <si>
    <t>2.12%</t>
  </si>
  <si>
    <t>Nov. 1,
		2019</t>
  </si>
  <si>
    <t>12.00%</t>
  </si>
  <si>
    <t>Number of options issued</t>
  </si>
  <si>
    <t>Number of options issued, value</t>
  </si>
  <si>
    <t>Interest expense - debt</t>
  </si>
  <si>
    <t>Debt instrument, unamortized discount</t>
  </si>
  <si>
    <t>The note requires a one-time fee in the amount of $5,000 to compensate for the first two weeks of the term and each week thereafter (weeks 3-12) a fee of $500 shall be due and owing accruing on the first day of the week.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t>
  </si>
  <si>
    <t>Secured Short Term Note Payable Dated July 18, 2019 [Member] | Past Original Maturity for Months 3 Through 6 [Member]</t>
  </si>
  <si>
    <t>Secured Short Term Note Payable Dated July 18, 2019 [Member] | Past Original Maturity Beginning in Month 7 Until Paid in Full [Member]</t>
  </si>
  <si>
    <t>Secured Short Term Note Payable Dated July 18, 2019 [Member] | First Two Weeks [Member]</t>
  </si>
  <si>
    <t>Secured Short Term Note Payable Dated July 18, 2019 [Member] | Week 3-12 [Member]</t>
  </si>
  <si>
    <t>Secured Short Term Note Payable Dated July 18, 2019 [Member] | Up Front Fee [Member]</t>
  </si>
  <si>
    <t>Secured Short Term Note Payable Dated September 18, 2019 [Member] | First 18 Months [Member]</t>
  </si>
  <si>
    <t>6.00%</t>
  </si>
  <si>
    <t>Debt instrument, interest rate terms</t>
  </si>
  <si>
    <t>The note accrues interest at 6% annually for the first 18 months, and 12% thereafter if not paid in full.</t>
  </si>
  <si>
    <t>Secured Short Term Note Payable Dated September 18, 2019 [Member] | Thereafter If Not Paid in Full [Member]</t>
  </si>
  <si>
    <t>The note requires a one-time fee in the amount of $500 to compensate for the first two weeks of the term and each week thereafter (weeks 3-8) a fee of $50 shall be due and owing accruing on the first day of the week, after which the fee is $75 per week.</t>
  </si>
  <si>
    <t>Secured Short Term Note Payable Dated August 21, 2019 [Member] | First Two Weeks [Member]</t>
  </si>
  <si>
    <t>Secured Short Term Note Payable Dated August 21, 2019 [Member] | Week 3-8 [Member]</t>
  </si>
  <si>
    <t>Secured Short Term Note Payable Dated August 21, 2019 [Member] | Up Front Fee [Member]</t>
  </si>
  <si>
    <t>Secured Short Term Note Payable Dated August 21, 2019 [Member] | Per Week after Week 8 [Member]</t>
  </si>
  <si>
    <t>The note requires a one-time fee in the amount of $4,150 to compensate for the first two weeks of the term and each week thereafter (weeks 3-8) a fee of $415 shall be due and owing accruing on the first day of the week, after which the fee is $600 per week.</t>
  </si>
  <si>
    <t>Secured Short Term Note Payable Dated August 21, 2019 Two [Member] | First Two Weeks [Member]</t>
  </si>
  <si>
    <t>Secured Short Term Note Payable Dated August 21, 2019 Two [Member] | Week 3-8 [Member]</t>
  </si>
  <si>
    <t>Secured Short Term Note Payable Dated August 21, 2019 Two [Member] | Up Front Fee [Member]</t>
  </si>
  <si>
    <t>Secured Short Term Note Payable Dated August 21, 2019 Two [Member] | Per Week after Week 8 [Member]</t>
  </si>
  <si>
    <t>Debt - Schedule of Convertible Notes (Details) - Convertible Notes Payable [Member] - USD ($)</t>
  </si>
  <si>
    <t>Debt Instrument [Line Items]</t>
  </si>
  <si>
    <t>Convertible notes payable</t>
  </si>
  <si>
    <t>Debt discount</t>
  </si>
  <si>
    <t>Total convertible notes</t>
  </si>
  <si>
    <t>Less: current portion</t>
  </si>
  <si>
    <t>Long term convertible notes, including debt discount</t>
  </si>
  <si>
    <t>Debt - Schedule of Convertible Notes (Details) (Parenthetical)</t>
  </si>
  <si>
    <t>1 Months Ended</t>
  </si>
  <si>
    <t>Sep. 30, 2019USD ($)$ / shares</t>
  </si>
  <si>
    <t>Convertible Notes Payable [Member]</t>
  </si>
  <si>
    <t>8.00%</t>
  </si>
  <si>
    <t>3 years</t>
  </si>
  <si>
    <t>Debt instrument, maturity date range start</t>
  </si>
  <si>
    <t>Aug. 31,
		2018</t>
  </si>
  <si>
    <t>Debt instrument, maturity date range end</t>
  </si>
  <si>
    <t>Oct. 31,
		2019</t>
  </si>
  <si>
    <t>Debt instrument conversion price per shares | $ / shares</t>
  </si>
  <si>
    <t>Convertible Notes Payable One [Member] | Officer [Member]</t>
  </si>
  <si>
    <t>Debt instrument principle amount</t>
  </si>
  <si>
    <t>Convertible Notes Payable Two [Member]</t>
  </si>
  <si>
    <t>The notes that matured in August 2018, were subsequently extended by one year to August 2019, all other terms remained the same.</t>
  </si>
  <si>
    <t>Aug. 31,
		2019</t>
  </si>
  <si>
    <t>Convertible Notes Payable Three [Member]</t>
  </si>
  <si>
    <t>The note that matured November 2018 was subsequently extended to May 2019</t>
  </si>
  <si>
    <t>May 31,
		2019</t>
  </si>
  <si>
    <t>Debt instrument, interest rate increase</t>
  </si>
  <si>
    <t>13.00%</t>
  </si>
  <si>
    <t>Debt - Schedule of Long Term Notes and Capital Lease Obligations (Details) - USD ($)</t>
  </si>
  <si>
    <t>Capital lease obligations, secured by certain assets, maturing through Nov 2020</t>
  </si>
  <si>
    <t>Total long-term notes and capital lease obligations</t>
  </si>
  <si>
    <t>Long term notes and capital lease obligations, long-term, including debt discount</t>
  </si>
  <si>
    <t>Note Payable Dated July 13, 2018 [Member]</t>
  </si>
  <si>
    <t>Long term debt, gross</t>
  </si>
  <si>
    <t>Note Payable Dated October 13, 2015 [Member]</t>
  </si>
  <si>
    <t>Debt - Schedule of Long Term Notes and Capital Lease Obligations (Details) (Parenthetical) - USD ($)</t>
  </si>
  <si>
    <t>Jul. 13, 2018</t>
  </si>
  <si>
    <t>Oct. 13, 2015</t>
  </si>
  <si>
    <t>20.00%</t>
  </si>
  <si>
    <t>Jul. 13,
		2021</t>
  </si>
  <si>
    <t>Shares of restricted common stock</t>
  </si>
  <si>
    <t>Oct. 1,
		2020</t>
  </si>
  <si>
    <t>Debt instrument, payment terms</t>
  </si>
  <si>
    <t>payable in 60 monthly installments</t>
  </si>
  <si>
    <t>Related Party Transactions (Details Narrative) - Paragon Waste Solutions, LLC [Member] - USD ($)</t>
  </si>
  <si>
    <t>12 Months Ended</t>
  </si>
  <si>
    <t>Mar. 31, 2012</t>
  </si>
  <si>
    <t>Related Party Transaction [Line Items]</t>
  </si>
  <si>
    <t>Income from joint venture</t>
  </si>
  <si>
    <t>Percentage of net income in joint venture</t>
  </si>
  <si>
    <t>50.00%</t>
  </si>
  <si>
    <t>Irrevocable License &amp; Royalty Agreement [Member]</t>
  </si>
  <si>
    <t>Percentage of royalty revenue</t>
  </si>
  <si>
    <t>5.00%</t>
  </si>
  <si>
    <t>Related party revenues</t>
  </si>
  <si>
    <t>Royalties due</t>
  </si>
  <si>
    <t>Related Party Transactions - Schedule of Related Parties, Notes Payable and Accrued Interest (Details) - USD ($)</t>
  </si>
  <si>
    <t>Related parties accrued interest</t>
  </si>
  <si>
    <t>Equity Transactions (Details Narrative) - USD ($)</t>
  </si>
  <si>
    <t>Jun. 30, 2018</t>
  </si>
  <si>
    <t>Class of Stock [Line Items]</t>
  </si>
  <si>
    <t>Shares issued price per share</t>
  </si>
  <si>
    <t>Number of shares issued for services</t>
  </si>
  <si>
    <t>Number of shares issued for services, value</t>
  </si>
  <si>
    <t>Non-controlling Interest</t>
  </si>
  <si>
    <t>46.00%</t>
  </si>
  <si>
    <t>49.00%</t>
  </si>
  <si>
    <t>One-time Fee [Member]</t>
  </si>
  <si>
    <t>$ .001</t>
  </si>
  <si>
    <t>Note Payable [Member]</t>
  </si>
  <si>
    <t>.001</t>
  </si>
  <si>
    <t>Private Placement One [Member]</t>
  </si>
  <si>
    <t>Sale of stock price per share</t>
  </si>
  <si>
    <t>.30</t>
  </si>
  <si>
    <t>$ .30</t>
  </si>
  <si>
    <t>Proceeds from private placement</t>
  </si>
  <si>
    <t>Private Placement Two [Member]</t>
  </si>
  <si>
    <t>Short-Term Note Holders [Member]</t>
  </si>
  <si>
    <t>Number of option to purchase</t>
  </si>
  <si>
    <t>Volatility</t>
  </si>
  <si>
    <t>258.00%</t>
  </si>
  <si>
    <t>Risk-free rate</t>
  </si>
  <si>
    <t>1.71%</t>
  </si>
  <si>
    <t>Expected term</t>
  </si>
  <si>
    <t>Fair value of grant amortized over vesting period</t>
  </si>
  <si>
    <t>Officer [Member]</t>
  </si>
  <si>
    <t>461.00%</t>
  </si>
  <si>
    <t>1.39%</t>
  </si>
  <si>
    <t>4 years 6 months</t>
  </si>
  <si>
    <t>Customer Concentrations (Details Narrative) - Revenue [Member] - Customer Concentration Risk [Member] - Customer</t>
  </si>
  <si>
    <t>Concentration Risk [Line Items]</t>
  </si>
  <si>
    <t>Number of customers</t>
  </si>
  <si>
    <t>Concentration risk percentage</t>
  </si>
  <si>
    <t>31.00%</t>
  </si>
  <si>
    <t>Net Loss Per Share - Schedule of Potentially Dilutive Securities (Details) - shares</t>
  </si>
  <si>
    <t>Antidilutive Securities Excluded from Computation of Earnings Per Share [Line Items]</t>
  </si>
  <si>
    <t>Potentially dilutive securities</t>
  </si>
  <si>
    <t>Warrants [Member]</t>
  </si>
  <si>
    <t>Options [Member]</t>
  </si>
  <si>
    <t>Convertible Notes Payable, Including Accrued Interest [Member]</t>
  </si>
  <si>
    <t>Segment Information and Major Customers (Details Narrative)</t>
  </si>
  <si>
    <t>Sep. 30, 2019Segments</t>
  </si>
  <si>
    <t>Number of reportable segments</t>
  </si>
  <si>
    <t>Segment Information and Major Customers - Schedule of Segment Information (Details) - USD ($)</t>
  </si>
  <si>
    <t>Segment Reporting Information [Line Items]</t>
  </si>
  <si>
    <t>Net income (loss)</t>
  </si>
  <si>
    <t>Capital expenditures (cash and noncash)</t>
  </si>
  <si>
    <t>Total assets</t>
  </si>
  <si>
    <t>Corporate [Member]</t>
  </si>
  <si>
    <t>Litigation (Details Narrative) - USD ($)</t>
  </si>
  <si>
    <t>Oct. 31, 2018</t>
  </si>
  <si>
    <t>Jan. 31, 2016</t>
  </si>
  <si>
    <t>Dec. 31, 2016</t>
  </si>
  <si>
    <t>Loss Contingencies [Line Items]</t>
  </si>
  <si>
    <t>Description of allegation</t>
  </si>
  <si>
    <t>An employee of SEM was involved in a vehicle accident while on Company business. Various actions were filed by the claimants in both state and federal courts.</t>
  </si>
  <si>
    <t>Description of settlement</t>
  </si>
  <si>
    <t>In the fourth quarter of 2016, the parties reached a settlement concerning the distribution of insurance proceeds and all issues of liability.</t>
  </si>
  <si>
    <t>Accrued litigation expense</t>
  </si>
  <si>
    <t>Accrued litigation outstanding</t>
  </si>
  <si>
    <t>MV Technologies, Inc [Member]</t>
  </si>
  <si>
    <t>Defective and poorly manufactured treatment vessels to the project and that due to such delivery, the contractor company sustained $251,160 in damages in the effort to repair the error.</t>
  </si>
  <si>
    <t>The parties reached a settlement whereby MV paid the contractor company a total of $160,000.</t>
  </si>
  <si>
    <t>Damages sought, value</t>
  </si>
  <si>
    <t>Damages paid, value</t>
  </si>
  <si>
    <t>MV Technologies, Inc [Member] | Vessel Manufacturer [Member]</t>
  </si>
  <si>
    <t>Due to other related parties</t>
  </si>
  <si>
    <t>Amount waived off for faultily manyfactured vessel</t>
  </si>
  <si>
    <t>MV Technologies, Inc [Member] | Mutual Customer [Member]</t>
  </si>
  <si>
    <t>Due from other related parties</t>
  </si>
  <si>
    <t>Subsequent Events (Details Narrative) - Subsequent Event [Member]</t>
  </si>
  <si>
    <t>Oct. 17, 2019USD ($)shares</t>
  </si>
  <si>
    <t>Subsequent Event [Line Items]</t>
  </si>
  <si>
    <t>Short term borrowings | $</t>
  </si>
  <si>
    <t>15.00%</t>
  </si>
  <si>
    <t>Apr. 16,
		2020</t>
  </si>
  <si>
    <t>Lender [Member]</t>
  </si>
  <si>
    <t>Shares granted during period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6225357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900</v>
      </c>
      <c r="C3" s="6" t="n">
        <v>115700</v>
      </c>
    </row>
    <row r="4" spans="1:3">
      <c r="A4" s="4" t="s">
        <v>36</v>
      </c>
      <c r="B4" s="5" t="n">
        <v>466500</v>
      </c>
      <c r="C4" s="5" t="n">
        <v>1063500</v>
      </c>
    </row>
    <row r="5" spans="1:3">
      <c r="A5" s="4" t="s">
        <v>37</v>
      </c>
      <c r="B5" s="4" t="s">
        <v>38</v>
      </c>
      <c r="C5" s="5" t="n">
        <v>310700</v>
      </c>
    </row>
    <row r="6" spans="1:3">
      <c r="A6" s="4" t="s">
        <v>39</v>
      </c>
      <c r="B6" s="5" t="n">
        <v>374300</v>
      </c>
      <c r="C6" s="5" t="n">
        <v>314300</v>
      </c>
    </row>
    <row r="7" spans="1:3">
      <c r="A7" s="4" t="s">
        <v>40</v>
      </c>
      <c r="B7" s="5" t="n">
        <v>540800</v>
      </c>
      <c r="C7" s="5" t="n">
        <v>365200</v>
      </c>
    </row>
    <row r="8" spans="1:3">
      <c r="A8" s="4" t="s">
        <v>41</v>
      </c>
      <c r="B8" s="5" t="n">
        <v>1446500</v>
      </c>
      <c r="C8" s="5" t="n">
        <v>2169400</v>
      </c>
    </row>
    <row r="9" spans="1:3">
      <c r="A9" s="4" t="s">
        <v>42</v>
      </c>
      <c r="B9" s="5" t="n">
        <v>651700</v>
      </c>
      <c r="C9" s="5" t="n">
        <v>831900</v>
      </c>
    </row>
    <row r="10" spans="1:3">
      <c r="A10" s="4" t="s">
        <v>43</v>
      </c>
      <c r="B10" s="5" t="n">
        <v>488300</v>
      </c>
      <c r="C10" s="5" t="n">
        <v>516800</v>
      </c>
    </row>
    <row r="11" spans="1:3">
      <c r="A11" s="4" t="s">
        <v>44</v>
      </c>
      <c r="B11" s="4" t="s">
        <v>38</v>
      </c>
      <c r="C11" s="5" t="n">
        <v>232200</v>
      </c>
    </row>
    <row r="12" spans="1:3">
      <c r="A12" s="4" t="s">
        <v>45</v>
      </c>
      <c r="B12" s="5" t="n">
        <v>451400</v>
      </c>
      <c r="C12" s="5" t="n">
        <v>29800</v>
      </c>
    </row>
    <row r="13" spans="1:3">
      <c r="A13" s="4" t="s">
        <v>46</v>
      </c>
      <c r="B13" s="5" t="n">
        <v>3037900</v>
      </c>
      <c r="C13" s="5" t="n">
        <v>3780100</v>
      </c>
    </row>
    <row r="14" spans="1:3">
      <c r="A14" s="3" t="s">
        <v>47</v>
      </c>
    </row>
    <row r="15" spans="1:3">
      <c r="A15" s="4" t="s">
        <v>48</v>
      </c>
      <c r="B15" s="5" t="n">
        <v>1423700</v>
      </c>
      <c r="C15" s="5" t="n">
        <v>1772400</v>
      </c>
    </row>
    <row r="16" spans="1:3">
      <c r="A16" s="4" t="s">
        <v>49</v>
      </c>
      <c r="B16" s="5" t="n">
        <v>1606700</v>
      </c>
      <c r="C16" s="5" t="n">
        <v>1446500</v>
      </c>
    </row>
    <row r="17" spans="1:3">
      <c r="A17" s="4" t="s">
        <v>50</v>
      </c>
      <c r="B17" s="5" t="n">
        <v>219400</v>
      </c>
      <c r="C17" s="5" t="n">
        <v>470200</v>
      </c>
    </row>
    <row r="18" spans="1:3">
      <c r="A18" s="4" t="s">
        <v>51</v>
      </c>
      <c r="B18" s="5" t="n">
        <v>33000</v>
      </c>
      <c r="C18" s="5" t="n">
        <v>191500</v>
      </c>
    </row>
    <row r="19" spans="1:3">
      <c r="A19" s="4" t="s">
        <v>52</v>
      </c>
      <c r="B19" s="5" t="n">
        <v>1047400</v>
      </c>
      <c r="C19" s="5" t="n">
        <v>1022500</v>
      </c>
    </row>
    <row r="20" spans="1:3">
      <c r="A20" s="4" t="s">
        <v>53</v>
      </c>
      <c r="B20" s="5" t="n">
        <v>10900</v>
      </c>
      <c r="C20" s="5" t="n">
        <v>1600</v>
      </c>
    </row>
    <row r="21" spans="1:3">
      <c r="A21" s="4" t="s">
        <v>54</v>
      </c>
      <c r="B21" s="5" t="n">
        <v>1637000</v>
      </c>
      <c r="C21" s="5" t="n">
        <v>823100</v>
      </c>
    </row>
    <row r="22" spans="1:3">
      <c r="A22" s="4" t="s">
        <v>55</v>
      </c>
      <c r="B22" s="5" t="n">
        <v>140000</v>
      </c>
      <c r="C22" s="4" t="s">
        <v>38</v>
      </c>
    </row>
    <row r="23" spans="1:3">
      <c r="A23" s="4" t="s">
        <v>56</v>
      </c>
      <c r="B23" s="5" t="n">
        <v>1605000</v>
      </c>
      <c r="C23" s="5" t="n">
        <v>1603600</v>
      </c>
    </row>
    <row r="24" spans="1:3">
      <c r="A24" s="4" t="s">
        <v>57</v>
      </c>
      <c r="B24" s="5" t="n">
        <v>195100</v>
      </c>
      <c r="C24" s="5" t="n">
        <v>179200</v>
      </c>
    </row>
    <row r="25" spans="1:3">
      <c r="A25" s="4" t="s">
        <v>58</v>
      </c>
      <c r="B25" s="5" t="n">
        <v>18300</v>
      </c>
      <c r="C25" s="5" t="n">
        <v>11800</v>
      </c>
    </row>
    <row r="26" spans="1:3">
      <c r="A26" s="4" t="s">
        <v>59</v>
      </c>
      <c r="B26" s="5" t="n">
        <v>7936500</v>
      </c>
      <c r="C26" s="5" t="n">
        <v>7522400</v>
      </c>
    </row>
    <row r="27" spans="1:3">
      <c r="A27" s="4" t="s">
        <v>60</v>
      </c>
      <c r="B27" s="5" t="n">
        <v>38400</v>
      </c>
      <c r="C27" s="5" t="n">
        <v>63200</v>
      </c>
    </row>
    <row r="28" spans="1:3">
      <c r="A28" s="4" t="s">
        <v>61</v>
      </c>
      <c r="B28" s="5" t="n">
        <v>394200</v>
      </c>
      <c r="C28" s="4" t="s">
        <v>38</v>
      </c>
    </row>
    <row r="29" spans="1:3">
      <c r="A29" s="4" t="s">
        <v>62</v>
      </c>
      <c r="B29" s="5" t="n">
        <v>371000</v>
      </c>
      <c r="C29" s="5" t="n">
        <v>432800</v>
      </c>
    </row>
    <row r="30" spans="1:3">
      <c r="A30" s="4" t="s">
        <v>63</v>
      </c>
      <c r="B30" s="5" t="n">
        <v>8740100</v>
      </c>
      <c r="C30" s="5" t="n">
        <v>8018400</v>
      </c>
    </row>
    <row r="31" spans="1:3">
      <c r="A31" s="4" t="s">
        <v>64</v>
      </c>
      <c r="B31" s="4" t="s">
        <v>38</v>
      </c>
      <c r="C31" s="4" t="s">
        <v>38</v>
      </c>
    </row>
    <row r="32" spans="1:3">
      <c r="A32" s="3" t="s">
        <v>65</v>
      </c>
    </row>
    <row r="33" spans="1:3">
      <c r="A33" s="4" t="s">
        <v>66</v>
      </c>
      <c r="B33" s="4" t="s">
        <v>38</v>
      </c>
      <c r="C33" s="4" t="s">
        <v>38</v>
      </c>
    </row>
    <row r="34" spans="1:3">
      <c r="A34" s="4" t="s">
        <v>67</v>
      </c>
      <c r="B34" s="5" t="n">
        <v>62300</v>
      </c>
      <c r="C34" s="5" t="n">
        <v>61700</v>
      </c>
    </row>
    <row r="35" spans="1:3">
      <c r="A35" s="4" t="s">
        <v>68</v>
      </c>
      <c r="B35" s="5" t="n">
        <v>25000</v>
      </c>
      <c r="C35" s="5" t="n">
        <v>25000</v>
      </c>
    </row>
    <row r="36" spans="1:3">
      <c r="A36" s="4" t="s">
        <v>69</v>
      </c>
      <c r="B36" s="5" t="n">
        <v>22623100</v>
      </c>
      <c r="C36" s="5" t="n">
        <v>22531000</v>
      </c>
    </row>
    <row r="37" spans="1:3">
      <c r="A37" s="4" t="s">
        <v>70</v>
      </c>
      <c r="B37" s="5" t="n">
        <v>-25000</v>
      </c>
      <c r="C37" s="5" t="n">
        <v>-25000</v>
      </c>
    </row>
    <row r="38" spans="1:3">
      <c r="A38" s="4" t="s">
        <v>71</v>
      </c>
      <c r="B38" s="5" t="n">
        <v>-20800</v>
      </c>
      <c r="C38" s="4" t="s">
        <v>38</v>
      </c>
    </row>
    <row r="39" spans="1:3">
      <c r="A39" s="4" t="s">
        <v>72</v>
      </c>
      <c r="B39" s="5" t="n">
        <v>-26387900</v>
      </c>
      <c r="C39" s="5" t="n">
        <v>-24405500</v>
      </c>
    </row>
    <row r="40" spans="1:3">
      <c r="A40" s="4" t="s">
        <v>73</v>
      </c>
      <c r="B40" s="5" t="n">
        <v>-3723300</v>
      </c>
      <c r="C40" s="5" t="n">
        <v>-1812800</v>
      </c>
    </row>
    <row r="41" spans="1:3">
      <c r="A41" s="4" t="s">
        <v>74</v>
      </c>
      <c r="B41" s="5" t="n">
        <v>-1978900</v>
      </c>
      <c r="C41" s="5" t="n">
        <v>-2425500</v>
      </c>
    </row>
    <row r="42" spans="1:3">
      <c r="A42" s="4" t="s">
        <v>75</v>
      </c>
      <c r="B42" s="5" t="n">
        <v>-5702200</v>
      </c>
      <c r="C42" s="5" t="n">
        <v>-4238300</v>
      </c>
    </row>
    <row r="43" spans="1:3">
      <c r="A43" s="4" t="s">
        <v>76</v>
      </c>
      <c r="B43" s="6" t="n">
        <v>3037900</v>
      </c>
      <c r="C43" s="6" t="n">
        <v>378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77</v>
      </c>
      <c r="C1" s="2" t="s">
        <v>2</v>
      </c>
      <c r="D1" s="2" t="s">
        <v>33</v>
      </c>
    </row>
    <row r="2" spans="1:4">
      <c r="A2" s="3" t="s">
        <v>78</v>
      </c>
    </row>
    <row r="3" spans="1:4">
      <c r="A3" s="4" t="s">
        <v>79</v>
      </c>
      <c r="C3" s="6" t="n">
        <v>227500</v>
      </c>
      <c r="D3" s="6" t="n">
        <v>227500</v>
      </c>
    </row>
    <row r="4" spans="1:4">
      <c r="A4" s="4" t="s">
        <v>80</v>
      </c>
      <c r="C4" s="7" t="n">
        <v>0.001</v>
      </c>
      <c r="D4" s="7" t="n">
        <v>0.001</v>
      </c>
    </row>
    <row r="5" spans="1:4">
      <c r="A5" s="4" t="s">
        <v>81</v>
      </c>
      <c r="C5" s="5" t="n">
        <v>5000000</v>
      </c>
      <c r="D5" s="5" t="n">
        <v>5000000</v>
      </c>
    </row>
    <row r="6" spans="1:4">
      <c r="A6" s="4" t="s">
        <v>82</v>
      </c>
      <c r="C6" s="5" t="n">
        <v>0</v>
      </c>
      <c r="D6" s="5" t="n">
        <v>0</v>
      </c>
    </row>
    <row r="7" spans="1:4">
      <c r="A7" s="4" t="s">
        <v>83</v>
      </c>
      <c r="C7" s="7" t="n">
        <v>0.001</v>
      </c>
      <c r="D7" s="7" t="n">
        <v>0.001</v>
      </c>
    </row>
    <row r="8" spans="1:4">
      <c r="A8" s="4" t="s">
        <v>84</v>
      </c>
      <c r="C8" s="5" t="n">
        <v>70000000</v>
      </c>
      <c r="D8" s="5" t="n">
        <v>70000000</v>
      </c>
    </row>
    <row r="9" spans="1:4">
      <c r="A9" s="4" t="s">
        <v>85</v>
      </c>
      <c r="C9" s="5" t="n">
        <v>62253575</v>
      </c>
      <c r="D9" s="5" t="n">
        <v>61703575</v>
      </c>
    </row>
    <row r="10" spans="1:4">
      <c r="A10" s="4" t="s">
        <v>86</v>
      </c>
      <c r="C10" s="5" t="n">
        <v>62253575</v>
      </c>
      <c r="D10" s="5" t="n">
        <v>61703575</v>
      </c>
    </row>
    <row r="11" spans="1:4">
      <c r="A11" s="4" t="s">
        <v>87</v>
      </c>
      <c r="B11" s="4" t="s">
        <v>88</v>
      </c>
      <c r="C11" s="5" t="n">
        <v>350000</v>
      </c>
      <c r="D11" s="5" t="n">
        <v>3200000</v>
      </c>
    </row>
    <row r="12" spans="1:4"/>
    <row r="13" spans="1:4">
      <c r="A13" s="4" t="s">
        <v>88</v>
      </c>
      <c r="B13" s="4" t="s">
        <v>89</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47</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08</v>
      </c>
      <c r="B1" s="2" t="s">
        <v>91</v>
      </c>
      <c r="D1" s="2" t="s">
        <v>1</v>
      </c>
    </row>
    <row r="2" spans="1:6">
      <c r="B2" s="2" t="s">
        <v>2</v>
      </c>
      <c r="C2" s="2" t="s">
        <v>92</v>
      </c>
      <c r="D2" s="2" t="s">
        <v>2</v>
      </c>
      <c r="E2" s="2" t="s">
        <v>92</v>
      </c>
      <c r="F2" s="2" t="s">
        <v>33</v>
      </c>
    </row>
    <row r="3" spans="1:6">
      <c r="A3" s="4" t="s">
        <v>72</v>
      </c>
      <c r="B3" s="6" t="n">
        <v>-26387900</v>
      </c>
      <c r="D3" s="6" t="n">
        <v>-26387900</v>
      </c>
      <c r="F3" s="6" t="n">
        <v>-24405500</v>
      </c>
    </row>
    <row r="4" spans="1:6">
      <c r="A4" s="4" t="s">
        <v>309</v>
      </c>
      <c r="B4" s="5" t="n">
        <v>-516000</v>
      </c>
      <c r="C4" s="6" t="n">
        <v>-1096800</v>
      </c>
      <c r="D4" s="5" t="n">
        <v>-2085800</v>
      </c>
      <c r="E4" s="6" t="n">
        <v>-2916200</v>
      </c>
    </row>
    <row r="5" spans="1:6">
      <c r="A5" s="4" t="s">
        <v>310</v>
      </c>
      <c r="B5" s="6" t="n">
        <v>6500000</v>
      </c>
      <c r="D5" s="5" t="n">
        <v>6500000</v>
      </c>
      <c r="F5" s="6" t="n">
        <v>5400000</v>
      </c>
    </row>
    <row r="6" spans="1:6">
      <c r="A6" s="4" t="s">
        <v>311</v>
      </c>
      <c r="D6" s="6" t="n">
        <v>1000000</v>
      </c>
    </row>
    <row r="7" spans="1:6">
      <c r="A7" s="4" t="s">
        <v>312</v>
      </c>
    </row>
    <row r="8" spans="1:6">
      <c r="A8" s="4" t="s">
        <v>313</v>
      </c>
      <c r="B8" s="4" t="s">
        <v>314</v>
      </c>
      <c r="D8" s="4" t="s">
        <v>314</v>
      </c>
    </row>
    <row r="9" spans="1:6">
      <c r="A9" s="4" t="s">
        <v>315</v>
      </c>
    </row>
    <row r="10" spans="1:6">
      <c r="A10" s="4" t="s">
        <v>313</v>
      </c>
      <c r="B10" s="4" t="s">
        <v>316</v>
      </c>
      <c r="D10" s="4" t="s">
        <v>316</v>
      </c>
    </row>
    <row r="11" spans="1:6">
      <c r="A11" s="4" t="s">
        <v>317</v>
      </c>
    </row>
    <row r="12" spans="1:6">
      <c r="A12" s="4" t="s">
        <v>313</v>
      </c>
      <c r="B12" s="4" t="s">
        <v>318</v>
      </c>
      <c r="D12" s="4" t="s">
        <v>3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9</v>
      </c>
      <c r="B1" s="2" t="s">
        <v>91</v>
      </c>
      <c r="D1" s="2" t="s">
        <v>1</v>
      </c>
    </row>
    <row r="2" spans="1:6">
      <c r="B2" s="2" t="s">
        <v>2</v>
      </c>
      <c r="C2" s="2" t="s">
        <v>92</v>
      </c>
      <c r="D2" s="2" t="s">
        <v>2</v>
      </c>
      <c r="E2" s="2" t="s">
        <v>92</v>
      </c>
      <c r="F2" s="2" t="s">
        <v>320</v>
      </c>
    </row>
    <row r="3" spans="1:6">
      <c r="A3" s="4" t="s">
        <v>321</v>
      </c>
      <c r="B3" s="6" t="n">
        <v>0</v>
      </c>
      <c r="C3" s="6" t="n">
        <v>0</v>
      </c>
      <c r="D3" s="6" t="n">
        <v>0</v>
      </c>
      <c r="E3" s="6" t="n">
        <v>600</v>
      </c>
    </row>
    <row r="4" spans="1:6">
      <c r="A4" s="4" t="s">
        <v>322</v>
      </c>
      <c r="B4" s="5" t="n">
        <v>478700</v>
      </c>
      <c r="D4" s="5" t="n">
        <v>478700</v>
      </c>
      <c r="F4" s="6" t="n">
        <v>225300</v>
      </c>
    </row>
    <row r="5" spans="1:6">
      <c r="A5" s="4" t="s">
        <v>323</v>
      </c>
      <c r="B5" s="5" t="n">
        <v>509700</v>
      </c>
      <c r="D5" s="5" t="n">
        <v>509700</v>
      </c>
      <c r="F5" s="5" t="n">
        <v>246100</v>
      </c>
    </row>
    <row r="6" spans="1:6">
      <c r="A6" s="4" t="s">
        <v>324</v>
      </c>
      <c r="B6" s="6" t="n">
        <v>20800</v>
      </c>
      <c r="D6" s="6" t="n">
        <v>20800</v>
      </c>
    </row>
    <row r="7" spans="1:6">
      <c r="A7" s="4" t="s">
        <v>325</v>
      </c>
    </row>
    <row r="8" spans="1:6">
      <c r="A8" s="4" t="s">
        <v>322</v>
      </c>
      <c r="F8" s="5" t="n">
        <v>225300</v>
      </c>
    </row>
    <row r="9" spans="1:6">
      <c r="A9" s="4" t="s">
        <v>323</v>
      </c>
      <c r="F9" s="6" t="n">
        <v>246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26</v>
      </c>
      <c r="B1" s="2" t="s">
        <v>327</v>
      </c>
    </row>
    <row r="2" spans="1:2">
      <c r="A2" s="4" t="s">
        <v>328</v>
      </c>
      <c r="B2" s="6" t="n">
        <v>1041700</v>
      </c>
    </row>
    <row r="3" spans="1:2">
      <c r="A3" s="4" t="s">
        <v>329</v>
      </c>
    </row>
    <row r="4" spans="1:2">
      <c r="A4" s="4" t="s">
        <v>330</v>
      </c>
      <c r="B4" s="4" t="s">
        <v>331</v>
      </c>
    </row>
    <row r="5" spans="1:2">
      <c r="A5" s="4" t="s">
        <v>332</v>
      </c>
    </row>
    <row r="6" spans="1:2">
      <c r="A6" s="4" t="s">
        <v>330</v>
      </c>
      <c r="B6" s="4" t="s">
        <v>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338500</v>
      </c>
      <c r="C4" s="6" t="n">
        <v>1686500</v>
      </c>
      <c r="D4" s="6" t="n">
        <v>4192000</v>
      </c>
      <c r="E4" s="6" t="n">
        <v>6011100</v>
      </c>
    </row>
    <row r="5" spans="1:5">
      <c r="A5" s="3" t="s">
        <v>95</v>
      </c>
    </row>
    <row r="6" spans="1:5">
      <c r="A6" s="4" t="s">
        <v>96</v>
      </c>
      <c r="B6" s="5" t="n">
        <v>465700</v>
      </c>
      <c r="C6" s="5" t="n">
        <v>433300</v>
      </c>
      <c r="D6" s="5" t="n">
        <v>1548300</v>
      </c>
      <c r="E6" s="5" t="n">
        <v>1576700</v>
      </c>
    </row>
    <row r="7" spans="1:5">
      <c r="A7" s="4" t="s">
        <v>97</v>
      </c>
      <c r="B7" s="5" t="n">
        <v>416400</v>
      </c>
      <c r="C7" s="5" t="n">
        <v>540600</v>
      </c>
      <c r="D7" s="5" t="n">
        <v>1267100</v>
      </c>
      <c r="E7" s="5" t="n">
        <v>1536000</v>
      </c>
    </row>
    <row r="8" spans="1:5">
      <c r="A8" s="4" t="s">
        <v>98</v>
      </c>
      <c r="B8" s="5" t="n">
        <v>2006200</v>
      </c>
      <c r="C8" s="5" t="n">
        <v>2457900</v>
      </c>
      <c r="D8" s="5" t="n">
        <v>6343500</v>
      </c>
      <c r="E8" s="5" t="n">
        <v>7683300</v>
      </c>
    </row>
    <row r="9" spans="1:5">
      <c r="A9" s="4" t="s">
        <v>99</v>
      </c>
      <c r="B9" s="5" t="n">
        <v>-667700</v>
      </c>
      <c r="C9" s="5" t="n">
        <v>-771400</v>
      </c>
      <c r="D9" s="5" t="n">
        <v>-2151500</v>
      </c>
      <c r="E9" s="5" t="n">
        <v>-1672200</v>
      </c>
    </row>
    <row r="10" spans="1:5">
      <c r="A10" s="3" t="s">
        <v>100</v>
      </c>
    </row>
    <row r="11" spans="1:5">
      <c r="A11" s="4" t="s">
        <v>101</v>
      </c>
      <c r="B11" s="4" t="s">
        <v>38</v>
      </c>
      <c r="C11" s="4" t="s">
        <v>38</v>
      </c>
      <c r="D11" s="5" t="n">
        <v>9800</v>
      </c>
      <c r="E11" s="5" t="n">
        <v>21700</v>
      </c>
    </row>
    <row r="12" spans="1:5">
      <c r="A12" s="4" t="s">
        <v>102</v>
      </c>
      <c r="B12" s="5" t="n">
        <v>-185600</v>
      </c>
      <c r="C12" s="5" t="n">
        <v>-453000</v>
      </c>
      <c r="D12" s="5" t="n">
        <v>-447800</v>
      </c>
      <c r="E12" s="5" t="n">
        <v>-1432600</v>
      </c>
    </row>
    <row r="13" spans="1:5">
      <c r="A13" s="4" t="s">
        <v>103</v>
      </c>
      <c r="B13" s="4" t="s">
        <v>38</v>
      </c>
      <c r="C13" s="5" t="n">
        <v>128000</v>
      </c>
      <c r="D13" s="4" t="s">
        <v>38</v>
      </c>
      <c r="E13" s="5" t="n">
        <v>128000</v>
      </c>
    </row>
    <row r="14" spans="1:5">
      <c r="A14" s="4" t="s">
        <v>104</v>
      </c>
      <c r="B14" s="5" t="n">
        <v>337300</v>
      </c>
      <c r="C14" s="5" t="n">
        <v>-400</v>
      </c>
      <c r="D14" s="5" t="n">
        <v>503700</v>
      </c>
      <c r="E14" s="5" t="n">
        <v>38900</v>
      </c>
    </row>
    <row r="15" spans="1:5">
      <c r="A15" s="4" t="s">
        <v>105</v>
      </c>
      <c r="B15" s="5" t="n">
        <v>151700</v>
      </c>
      <c r="C15" s="5" t="n">
        <v>-325400</v>
      </c>
      <c r="D15" s="5" t="n">
        <v>65700</v>
      </c>
      <c r="E15" s="5" t="n">
        <v>-1244000</v>
      </c>
    </row>
    <row r="16" spans="1:5">
      <c r="A16" s="4" t="s">
        <v>106</v>
      </c>
      <c r="B16" s="5" t="n">
        <v>-516000</v>
      </c>
      <c r="C16" s="5" t="n">
        <v>-1096800</v>
      </c>
      <c r="D16" s="5" t="n">
        <v>-2085800</v>
      </c>
      <c r="E16" s="5" t="n">
        <v>-2916200</v>
      </c>
    </row>
    <row r="17" spans="1:5">
      <c r="A17" s="4" t="s">
        <v>107</v>
      </c>
      <c r="B17" s="4" t="s">
        <v>38</v>
      </c>
      <c r="C17" s="4" t="s">
        <v>38</v>
      </c>
      <c r="D17" s="4" t="s">
        <v>38</v>
      </c>
      <c r="E17" s="5" t="n">
        <v>41000</v>
      </c>
    </row>
    <row r="18" spans="1:5">
      <c r="A18" s="4" t="s">
        <v>108</v>
      </c>
      <c r="B18" s="4" t="s">
        <v>38</v>
      </c>
      <c r="C18" s="4" t="s">
        <v>38</v>
      </c>
      <c r="D18" s="4" t="s">
        <v>38</v>
      </c>
      <c r="E18" s="5" t="n">
        <v>41000</v>
      </c>
    </row>
    <row r="19" spans="1:5">
      <c r="A19" s="4" t="s">
        <v>109</v>
      </c>
      <c r="B19" s="5" t="n">
        <v>-36000</v>
      </c>
      <c r="C19" s="5" t="n">
        <v>-24400</v>
      </c>
      <c r="D19" s="5" t="n">
        <v>-103400</v>
      </c>
      <c r="E19" s="5" t="n">
        <v>-45200</v>
      </c>
    </row>
    <row r="20" spans="1:5">
      <c r="A20" s="4" t="s">
        <v>110</v>
      </c>
      <c r="B20" s="6" t="n">
        <v>-480000</v>
      </c>
      <c r="C20" s="6" t="n">
        <v>-1072400</v>
      </c>
      <c r="D20" s="6" t="n">
        <v>-1982400</v>
      </c>
      <c r="E20" s="6" t="n">
        <v>-2830000</v>
      </c>
    </row>
    <row r="21" spans="1:5">
      <c r="A21" s="4" t="s">
        <v>111</v>
      </c>
      <c r="B21" s="8" t="n">
        <v>-0.01</v>
      </c>
      <c r="C21" s="8" t="n">
        <v>-0.02</v>
      </c>
      <c r="D21" s="8" t="n">
        <v>-0.03</v>
      </c>
      <c r="E21" s="8" t="n">
        <v>-0.05</v>
      </c>
    </row>
    <row r="22" spans="1:5">
      <c r="A22" s="4" t="s">
        <v>112</v>
      </c>
      <c r="B22" s="4" t="s">
        <v>38</v>
      </c>
      <c r="C22" s="4" t="s">
        <v>38</v>
      </c>
      <c r="D22" s="4" t="s">
        <v>38</v>
      </c>
      <c r="E22" s="4" t="s">
        <v>38</v>
      </c>
    </row>
    <row r="23" spans="1:5">
      <c r="A23" s="4" t="s">
        <v>113</v>
      </c>
      <c r="B23" s="8" t="n">
        <v>-0.01</v>
      </c>
      <c r="C23" s="8" t="n">
        <v>-0.02</v>
      </c>
      <c r="D23" s="8" t="n">
        <v>-0.03</v>
      </c>
      <c r="E23" s="8" t="n">
        <v>-0.05</v>
      </c>
    </row>
    <row r="24" spans="1:5">
      <c r="A24" s="4" t="s">
        <v>114</v>
      </c>
      <c r="B24" s="5" t="n">
        <v>62152488</v>
      </c>
      <c r="C24" s="5" t="n">
        <v>60285314</v>
      </c>
      <c r="D24" s="5" t="n">
        <v>61987641</v>
      </c>
      <c r="E24" s="5" t="n">
        <v>58474271</v>
      </c>
    </row>
    <row r="25" spans="1:5">
      <c r="A25" s="4" t="s">
        <v>115</v>
      </c>
    </row>
    <row r="26" spans="1:5">
      <c r="A26" s="3" t="s">
        <v>93</v>
      </c>
    </row>
    <row r="27" spans="1:5">
      <c r="A27" s="4" t="s">
        <v>94</v>
      </c>
      <c r="B27" s="6" t="n">
        <v>953300</v>
      </c>
      <c r="C27" s="6" t="n">
        <v>797400</v>
      </c>
      <c r="D27" s="6" t="n">
        <v>2934000</v>
      </c>
      <c r="E27" s="6" t="n">
        <v>3216600</v>
      </c>
    </row>
    <row r="28" spans="1:5">
      <c r="A28" s="3" t="s">
        <v>95</v>
      </c>
    </row>
    <row r="29" spans="1:5">
      <c r="A29" s="4" t="s">
        <v>116</v>
      </c>
      <c r="B29" s="5" t="n">
        <v>499400</v>
      </c>
      <c r="C29" s="5" t="n">
        <v>652200</v>
      </c>
      <c r="D29" s="5" t="n">
        <v>1711300</v>
      </c>
      <c r="E29" s="5" t="n">
        <v>2120000</v>
      </c>
    </row>
    <row r="30" spans="1:5">
      <c r="A30" s="4" t="s">
        <v>117</v>
      </c>
    </row>
    <row r="31" spans="1:5">
      <c r="A31" s="3" t="s">
        <v>93</v>
      </c>
    </row>
    <row r="32" spans="1:5">
      <c r="A32" s="4" t="s">
        <v>94</v>
      </c>
      <c r="B32" s="5" t="n">
        <v>327000</v>
      </c>
      <c r="C32" s="5" t="n">
        <v>795500</v>
      </c>
      <c r="D32" s="5" t="n">
        <v>1052400</v>
      </c>
      <c r="E32" s="5" t="n">
        <v>2515500</v>
      </c>
    </row>
    <row r="33" spans="1:5">
      <c r="A33" s="3" t="s">
        <v>95</v>
      </c>
    </row>
    <row r="34" spans="1:5">
      <c r="A34" s="4" t="s">
        <v>116</v>
      </c>
      <c r="B34" s="5" t="n">
        <v>615000</v>
      </c>
      <c r="C34" s="5" t="n">
        <v>827800</v>
      </c>
      <c r="D34" s="5" t="n">
        <v>1770400</v>
      </c>
      <c r="E34" s="5" t="n">
        <v>2420900</v>
      </c>
    </row>
    <row r="35" spans="1:5">
      <c r="A35" s="4" t="s">
        <v>118</v>
      </c>
    </row>
    <row r="36" spans="1:5">
      <c r="A36" s="3" t="s">
        <v>93</v>
      </c>
    </row>
    <row r="37" spans="1:5">
      <c r="A37" s="4" t="s">
        <v>94</v>
      </c>
      <c r="B37" s="5" t="n">
        <v>58200</v>
      </c>
      <c r="C37" s="5" t="n">
        <v>93600</v>
      </c>
      <c r="D37" s="5" t="n">
        <v>205600</v>
      </c>
      <c r="E37" s="5" t="n">
        <v>279000</v>
      </c>
    </row>
    <row r="38" spans="1:5">
      <c r="A38" s="3" t="s">
        <v>95</v>
      </c>
    </row>
    <row r="39" spans="1:5">
      <c r="A39" s="4" t="s">
        <v>116</v>
      </c>
      <c r="B39" s="6" t="n">
        <v>9700</v>
      </c>
      <c r="C39" s="6" t="n">
        <v>4000</v>
      </c>
      <c r="D39" s="6" t="n">
        <v>46400</v>
      </c>
      <c r="E39" s="6" t="n">
        <v>29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4</v>
      </c>
      <c r="B1" s="2" t="s">
        <v>91</v>
      </c>
      <c r="D1" s="2" t="s">
        <v>1</v>
      </c>
    </row>
    <row r="2" spans="1:5">
      <c r="B2" s="2" t="s">
        <v>2</v>
      </c>
      <c r="C2" s="2" t="s">
        <v>92</v>
      </c>
      <c r="D2" s="2" t="s">
        <v>2</v>
      </c>
      <c r="E2" s="2" t="s">
        <v>92</v>
      </c>
    </row>
    <row r="3" spans="1:5">
      <c r="A3" s="4" t="s">
        <v>335</v>
      </c>
      <c r="B3" s="6" t="n">
        <v>1338500</v>
      </c>
      <c r="C3" s="6" t="n">
        <v>1686500</v>
      </c>
      <c r="D3" s="6" t="n">
        <v>4192000</v>
      </c>
      <c r="E3" s="6" t="n">
        <v>6011100</v>
      </c>
    </row>
    <row r="4" spans="1:5">
      <c r="A4" s="4" t="s">
        <v>336</v>
      </c>
    </row>
    <row r="5" spans="1:5">
      <c r="A5" s="4" t="s">
        <v>335</v>
      </c>
      <c r="B5" s="5" t="n">
        <v>327000</v>
      </c>
      <c r="C5" s="5" t="n">
        <v>717100</v>
      </c>
      <c r="D5" s="5" t="n">
        <v>1052400</v>
      </c>
      <c r="E5" s="5" t="n">
        <v>1466300</v>
      </c>
    </row>
    <row r="6" spans="1:5">
      <c r="A6" s="4" t="s">
        <v>337</v>
      </c>
    </row>
    <row r="7" spans="1:5">
      <c r="A7" s="4" t="s">
        <v>335</v>
      </c>
      <c r="B7" s="5" t="n">
        <v>679200</v>
      </c>
      <c r="C7" s="5" t="n">
        <v>495100</v>
      </c>
      <c r="D7" s="5" t="n">
        <v>2327600</v>
      </c>
      <c r="E7" s="5" t="n">
        <v>1593400</v>
      </c>
    </row>
    <row r="8" spans="1:5">
      <c r="A8" s="4" t="s">
        <v>338</v>
      </c>
    </row>
    <row r="9" spans="1:5">
      <c r="A9" s="4" t="s">
        <v>335</v>
      </c>
      <c r="B9" s="5" t="n">
        <v>274100</v>
      </c>
      <c r="C9" s="5" t="n">
        <v>302300</v>
      </c>
      <c r="D9" s="5" t="n">
        <v>606400</v>
      </c>
      <c r="E9" s="5" t="n">
        <v>1623200</v>
      </c>
    </row>
    <row r="10" spans="1:5">
      <c r="A10" s="4" t="s">
        <v>339</v>
      </c>
    </row>
    <row r="11" spans="1:5">
      <c r="A11" s="4" t="s">
        <v>335</v>
      </c>
      <c r="B11" s="5" t="n">
        <v>8200</v>
      </c>
      <c r="C11" s="5" t="n">
        <v>33600</v>
      </c>
      <c r="D11" s="5" t="n">
        <v>41700</v>
      </c>
      <c r="E11" s="5" t="n">
        <v>101000</v>
      </c>
    </row>
    <row r="12" spans="1:5">
      <c r="A12" s="4" t="s">
        <v>340</v>
      </c>
    </row>
    <row r="13" spans="1:5">
      <c r="A13" s="4" t="s">
        <v>335</v>
      </c>
      <c r="B13" s="4" t="s">
        <v>38</v>
      </c>
      <c r="C13" s="5" t="n">
        <v>10000</v>
      </c>
      <c r="D13" s="5" t="n">
        <v>13900</v>
      </c>
      <c r="E13" s="5" t="n">
        <v>28000</v>
      </c>
    </row>
    <row r="14" spans="1:5">
      <c r="A14" s="4" t="s">
        <v>341</v>
      </c>
    </row>
    <row r="15" spans="1:5">
      <c r="A15" s="4" t="s">
        <v>335</v>
      </c>
      <c r="B15" s="5" t="n">
        <v>50000</v>
      </c>
      <c r="C15" s="5" t="n">
        <v>50000</v>
      </c>
      <c r="D15" s="5" t="n">
        <v>150000</v>
      </c>
      <c r="E15" s="5" t="n">
        <v>150000</v>
      </c>
    </row>
    <row r="16" spans="1:5">
      <c r="A16" s="4" t="s">
        <v>342</v>
      </c>
    </row>
    <row r="17" spans="1:5">
      <c r="A17" s="4" t="s">
        <v>335</v>
      </c>
      <c r="C17" s="5" t="n">
        <v>78400</v>
      </c>
      <c r="E17" s="5" t="n">
        <v>1049200</v>
      </c>
    </row>
    <row r="18" spans="1:5">
      <c r="A18" s="4" t="s">
        <v>343</v>
      </c>
    </row>
    <row r="19" spans="1:5">
      <c r="A19" s="4" t="s">
        <v>335</v>
      </c>
      <c r="B19" s="5" t="n">
        <v>327000</v>
      </c>
      <c r="C19" s="5" t="n">
        <v>795500</v>
      </c>
      <c r="D19" s="5" t="n">
        <v>1052400</v>
      </c>
      <c r="E19" s="5" t="n">
        <v>2515500</v>
      </c>
    </row>
    <row r="20" spans="1:5">
      <c r="A20" s="4" t="s">
        <v>344</v>
      </c>
    </row>
    <row r="21" spans="1:5">
      <c r="A21" s="4" t="s">
        <v>335</v>
      </c>
      <c r="B21" s="5" t="n">
        <v>327000</v>
      </c>
      <c r="C21" s="5" t="n">
        <v>717100</v>
      </c>
      <c r="D21" s="5" t="n">
        <v>1052400</v>
      </c>
      <c r="E21" s="5" t="n">
        <v>1466300</v>
      </c>
    </row>
    <row r="22" spans="1:5">
      <c r="A22" s="4" t="s">
        <v>345</v>
      </c>
    </row>
    <row r="23" spans="1:5">
      <c r="A23" s="4" t="s">
        <v>335</v>
      </c>
      <c r="B23" s="4" t="s">
        <v>38</v>
      </c>
      <c r="C23" s="4" t="s">
        <v>38</v>
      </c>
      <c r="D23" s="4" t="s">
        <v>38</v>
      </c>
      <c r="E23" s="4" t="s">
        <v>38</v>
      </c>
    </row>
    <row r="24" spans="1:5">
      <c r="A24" s="4" t="s">
        <v>346</v>
      </c>
    </row>
    <row r="25" spans="1:5">
      <c r="A25" s="4" t="s">
        <v>335</v>
      </c>
      <c r="B25" s="4" t="s">
        <v>38</v>
      </c>
      <c r="C25" s="4" t="s">
        <v>38</v>
      </c>
      <c r="D25" s="4" t="s">
        <v>38</v>
      </c>
      <c r="E25" s="4" t="s">
        <v>38</v>
      </c>
    </row>
    <row r="26" spans="1:5">
      <c r="A26" s="4" t="s">
        <v>347</v>
      </c>
    </row>
    <row r="27" spans="1:5">
      <c r="A27" s="4" t="s">
        <v>335</v>
      </c>
      <c r="B27" s="4" t="s">
        <v>38</v>
      </c>
      <c r="C27" s="4" t="s">
        <v>38</v>
      </c>
      <c r="D27" s="4" t="s">
        <v>38</v>
      </c>
      <c r="E27" s="4" t="s">
        <v>38</v>
      </c>
    </row>
    <row r="28" spans="1:5">
      <c r="A28" s="4" t="s">
        <v>348</v>
      </c>
    </row>
    <row r="29" spans="1:5">
      <c r="A29" s="4" t="s">
        <v>335</v>
      </c>
      <c r="B29" s="4" t="s">
        <v>38</v>
      </c>
      <c r="C29" s="4" t="s">
        <v>38</v>
      </c>
      <c r="D29" s="4" t="s">
        <v>38</v>
      </c>
      <c r="E29" s="4" t="s">
        <v>38</v>
      </c>
    </row>
    <row r="30" spans="1:5">
      <c r="A30" s="4" t="s">
        <v>349</v>
      </c>
    </row>
    <row r="31" spans="1:5">
      <c r="A31" s="4" t="s">
        <v>335</v>
      </c>
      <c r="B31" s="4" t="s">
        <v>38</v>
      </c>
      <c r="C31" s="4" t="s">
        <v>38</v>
      </c>
      <c r="D31" s="4" t="s">
        <v>38</v>
      </c>
      <c r="E31" s="4" t="s">
        <v>38</v>
      </c>
    </row>
    <row r="32" spans="1:5">
      <c r="A32" s="4" t="s">
        <v>350</v>
      </c>
    </row>
    <row r="33" spans="1:5">
      <c r="A33" s="4" t="s">
        <v>335</v>
      </c>
      <c r="C33" s="5" t="n">
        <v>78400</v>
      </c>
      <c r="E33" s="5" t="n">
        <v>1049200</v>
      </c>
    </row>
    <row r="34" spans="1:5">
      <c r="A34" s="4" t="s">
        <v>351</v>
      </c>
    </row>
    <row r="35" spans="1:5">
      <c r="A35" s="4" t="s">
        <v>335</v>
      </c>
      <c r="B35" s="5" t="n">
        <v>953300</v>
      </c>
      <c r="C35" s="5" t="n">
        <v>797400</v>
      </c>
      <c r="D35" s="5" t="n">
        <v>2934000</v>
      </c>
      <c r="E35" s="5" t="n">
        <v>3216600</v>
      </c>
    </row>
    <row r="36" spans="1:5">
      <c r="A36" s="4" t="s">
        <v>352</v>
      </c>
    </row>
    <row r="37" spans="1:5">
      <c r="A37" s="4" t="s">
        <v>335</v>
      </c>
      <c r="B37" s="4" t="s">
        <v>38</v>
      </c>
      <c r="C37" s="4" t="s">
        <v>38</v>
      </c>
      <c r="D37" s="4" t="s">
        <v>38</v>
      </c>
      <c r="E37" s="4" t="s">
        <v>38</v>
      </c>
    </row>
    <row r="38" spans="1:5">
      <c r="A38" s="4" t="s">
        <v>353</v>
      </c>
    </row>
    <row r="39" spans="1:5">
      <c r="A39" s="4" t="s">
        <v>335</v>
      </c>
      <c r="B39" s="5" t="n">
        <v>679200</v>
      </c>
      <c r="C39" s="5" t="n">
        <v>495100</v>
      </c>
      <c r="D39" s="5" t="n">
        <v>2327600</v>
      </c>
      <c r="E39" s="5" t="n">
        <v>1593400</v>
      </c>
    </row>
    <row r="40" spans="1:5">
      <c r="A40" s="4" t="s">
        <v>354</v>
      </c>
    </row>
    <row r="41" spans="1:5">
      <c r="A41" s="4" t="s">
        <v>335</v>
      </c>
      <c r="B41" s="5" t="n">
        <v>274100</v>
      </c>
      <c r="C41" s="5" t="n">
        <v>302300</v>
      </c>
      <c r="D41" s="5" t="n">
        <v>606400</v>
      </c>
      <c r="E41" s="5" t="n">
        <v>1623200</v>
      </c>
    </row>
    <row r="42" spans="1:5">
      <c r="A42" s="4" t="s">
        <v>355</v>
      </c>
    </row>
    <row r="43" spans="1:5">
      <c r="A43" s="4" t="s">
        <v>335</v>
      </c>
      <c r="B43" s="4" t="s">
        <v>38</v>
      </c>
      <c r="C43" s="4" t="s">
        <v>38</v>
      </c>
      <c r="D43" s="4" t="s">
        <v>38</v>
      </c>
      <c r="E43" s="4" t="s">
        <v>38</v>
      </c>
    </row>
    <row r="44" spans="1:5">
      <c r="A44" s="4" t="s">
        <v>356</v>
      </c>
    </row>
    <row r="45" spans="1:5">
      <c r="A45" s="4" t="s">
        <v>335</v>
      </c>
      <c r="B45" s="4" t="s">
        <v>38</v>
      </c>
      <c r="C45" s="4" t="s">
        <v>38</v>
      </c>
      <c r="D45" s="4" t="s">
        <v>38</v>
      </c>
      <c r="E45" s="4" t="s">
        <v>38</v>
      </c>
    </row>
    <row r="46" spans="1:5">
      <c r="A46" s="4" t="s">
        <v>357</v>
      </c>
    </row>
    <row r="47" spans="1:5">
      <c r="A47" s="4" t="s">
        <v>335</v>
      </c>
      <c r="B47" s="4" t="s">
        <v>38</v>
      </c>
      <c r="C47" s="4" t="s">
        <v>38</v>
      </c>
      <c r="D47" s="4" t="s">
        <v>38</v>
      </c>
      <c r="E47" s="4" t="s">
        <v>38</v>
      </c>
    </row>
    <row r="48" spans="1:5">
      <c r="A48" s="4" t="s">
        <v>358</v>
      </c>
    </row>
    <row r="49" spans="1:5">
      <c r="A49" s="4" t="s">
        <v>335</v>
      </c>
      <c r="C49" s="4" t="s">
        <v>38</v>
      </c>
      <c r="E49" s="4" t="s">
        <v>38</v>
      </c>
    </row>
    <row r="50" spans="1:5">
      <c r="A50" s="4" t="s">
        <v>118</v>
      </c>
    </row>
    <row r="51" spans="1:5">
      <c r="A51" s="4" t="s">
        <v>335</v>
      </c>
      <c r="B51" s="5" t="n">
        <v>58200</v>
      </c>
      <c r="C51" s="5" t="n">
        <v>93600</v>
      </c>
      <c r="D51" s="5" t="n">
        <v>205600</v>
      </c>
      <c r="E51" s="5" t="n">
        <v>279000</v>
      </c>
    </row>
    <row r="52" spans="1:5">
      <c r="A52" s="4" t="s">
        <v>359</v>
      </c>
    </row>
    <row r="53" spans="1:5">
      <c r="A53" s="4" t="s">
        <v>335</v>
      </c>
      <c r="B53" s="4" t="s">
        <v>38</v>
      </c>
      <c r="C53" s="4" t="s">
        <v>38</v>
      </c>
      <c r="D53" s="4" t="s">
        <v>38</v>
      </c>
      <c r="E53" s="4" t="s">
        <v>38</v>
      </c>
    </row>
    <row r="54" spans="1:5">
      <c r="A54" s="4" t="s">
        <v>360</v>
      </c>
    </row>
    <row r="55" spans="1:5">
      <c r="A55" s="4" t="s">
        <v>335</v>
      </c>
      <c r="B55" s="4" t="s">
        <v>38</v>
      </c>
      <c r="C55" s="4" t="s">
        <v>38</v>
      </c>
      <c r="D55" s="4" t="s">
        <v>38</v>
      </c>
      <c r="E55" s="4" t="s">
        <v>38</v>
      </c>
    </row>
    <row r="56" spans="1:5">
      <c r="A56" s="4" t="s">
        <v>361</v>
      </c>
    </row>
    <row r="57" spans="1:5">
      <c r="A57" s="4" t="s">
        <v>335</v>
      </c>
      <c r="B57" s="4" t="s">
        <v>38</v>
      </c>
      <c r="C57" s="4" t="s">
        <v>38</v>
      </c>
      <c r="D57" s="4" t="s">
        <v>38</v>
      </c>
      <c r="E57" s="4" t="s">
        <v>38</v>
      </c>
    </row>
    <row r="58" spans="1:5">
      <c r="A58" s="4" t="s">
        <v>362</v>
      </c>
    </row>
    <row r="59" spans="1:5">
      <c r="A59" s="4" t="s">
        <v>335</v>
      </c>
      <c r="B59" s="5" t="n">
        <v>8200</v>
      </c>
      <c r="C59" s="5" t="n">
        <v>33600</v>
      </c>
      <c r="D59" s="5" t="n">
        <v>41700</v>
      </c>
      <c r="E59" s="5" t="n">
        <v>101000</v>
      </c>
    </row>
    <row r="60" spans="1:5">
      <c r="A60" s="4" t="s">
        <v>363</v>
      </c>
    </row>
    <row r="61" spans="1:5">
      <c r="A61" s="4" t="s">
        <v>335</v>
      </c>
      <c r="B61" s="4" t="s">
        <v>38</v>
      </c>
      <c r="C61" s="5" t="n">
        <v>10000</v>
      </c>
      <c r="D61" s="5" t="n">
        <v>13900</v>
      </c>
      <c r="E61" s="5" t="n">
        <v>28000</v>
      </c>
    </row>
    <row r="62" spans="1:5">
      <c r="A62" s="4" t="s">
        <v>364</v>
      </c>
    </row>
    <row r="63" spans="1:5">
      <c r="A63" s="4" t="s">
        <v>335</v>
      </c>
      <c r="B63" s="6" t="n">
        <v>50000</v>
      </c>
      <c r="C63" s="5" t="n">
        <v>50000</v>
      </c>
      <c r="D63" s="6" t="n">
        <v>150000</v>
      </c>
      <c r="E63" s="5" t="n">
        <v>150000</v>
      </c>
    </row>
    <row r="64" spans="1:5">
      <c r="A64" s="4" t="s">
        <v>365</v>
      </c>
    </row>
    <row r="65" spans="1:5">
      <c r="A65" s="4" t="s">
        <v>335</v>
      </c>
      <c r="C65" s="4" t="s">
        <v>38</v>
      </c>
      <c r="E65" s="4" t="s">
        <v>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6</v>
      </c>
      <c r="B1" s="2" t="s">
        <v>1</v>
      </c>
    </row>
    <row r="2" spans="1:3">
      <c r="B2" s="2" t="s">
        <v>2</v>
      </c>
      <c r="C2" s="2" t="s">
        <v>92</v>
      </c>
    </row>
    <row r="3" spans="1:3">
      <c r="A3" s="3" t="s">
        <v>93</v>
      </c>
    </row>
    <row r="4" spans="1:3">
      <c r="A4" s="4" t="s">
        <v>367</v>
      </c>
      <c r="B4" s="6" t="n">
        <v>1063500</v>
      </c>
    </row>
    <row r="5" spans="1:3">
      <c r="A5" s="4" t="s">
        <v>368</v>
      </c>
      <c r="B5" s="5" t="n">
        <v>466500</v>
      </c>
    </row>
    <row r="6" spans="1:3">
      <c r="A6" s="4" t="s">
        <v>369</v>
      </c>
      <c r="B6" s="5" t="n">
        <v>-597000</v>
      </c>
      <c r="C6" s="6" t="n">
        <v>569000</v>
      </c>
    </row>
    <row r="7" spans="1:3">
      <c r="A7" s="4" t="s">
        <v>370</v>
      </c>
      <c r="B7" s="5" t="n">
        <v>470200</v>
      </c>
    </row>
    <row r="8" spans="1:3">
      <c r="A8" s="4" t="s">
        <v>371</v>
      </c>
      <c r="B8" s="5" t="n">
        <v>219400</v>
      </c>
    </row>
    <row r="9" spans="1:3">
      <c r="A9" s="4" t="s">
        <v>372</v>
      </c>
      <c r="B9" s="5" t="n">
        <v>-250800</v>
      </c>
    </row>
    <row r="10" spans="1:3">
      <c r="A10" s="4" t="s">
        <v>373</v>
      </c>
      <c r="B10" s="5" t="n">
        <v>191500</v>
      </c>
    </row>
    <row r="11" spans="1:3">
      <c r="A11" s="4" t="s">
        <v>374</v>
      </c>
      <c r="B11" s="5" t="n">
        <v>33000</v>
      </c>
    </row>
    <row r="12" spans="1:3">
      <c r="A12" s="4" t="s">
        <v>375</v>
      </c>
      <c r="B12" s="5" t="n">
        <v>-158600</v>
      </c>
    </row>
    <row r="13" spans="1:3">
      <c r="A13" s="4" t="s">
        <v>376</v>
      </c>
      <c r="B13" s="5" t="n">
        <v>63200</v>
      </c>
    </row>
    <row r="14" spans="1:3">
      <c r="A14" s="4" t="s">
        <v>377</v>
      </c>
      <c r="B14" s="5" t="n">
        <v>38400</v>
      </c>
    </row>
    <row r="15" spans="1:3">
      <c r="A15" s="4" t="s">
        <v>378</v>
      </c>
      <c r="B15" s="6" t="n">
        <v>-24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79</v>
      </c>
      <c r="B1" s="2" t="s">
        <v>91</v>
      </c>
      <c r="D1" s="2" t="s">
        <v>1</v>
      </c>
    </row>
    <row r="2" spans="1:6">
      <c r="B2" s="2" t="s">
        <v>2</v>
      </c>
      <c r="C2" s="2" t="s">
        <v>92</v>
      </c>
      <c r="D2" s="2" t="s">
        <v>2</v>
      </c>
      <c r="E2" s="2" t="s">
        <v>92</v>
      </c>
      <c r="F2" s="2" t="s">
        <v>33</v>
      </c>
    </row>
    <row r="3" spans="1:6">
      <c r="A3" s="4" t="s">
        <v>380</v>
      </c>
      <c r="B3" s="6" t="n">
        <v>73100</v>
      </c>
      <c r="C3" s="6" t="n">
        <v>88800</v>
      </c>
      <c r="D3" s="6" t="n">
        <v>247100</v>
      </c>
      <c r="E3" s="6" t="n">
        <v>318100</v>
      </c>
    </row>
    <row r="4" spans="1:6">
      <c r="A4" s="4" t="s">
        <v>381</v>
      </c>
      <c r="B4" s="5" t="n">
        <v>304700</v>
      </c>
      <c r="C4" s="5" t="n">
        <v>298100</v>
      </c>
      <c r="D4" s="5" t="n">
        <v>304700</v>
      </c>
      <c r="E4" s="5" t="n">
        <v>298100</v>
      </c>
      <c r="F4" s="6" t="n">
        <v>298100</v>
      </c>
    </row>
    <row r="5" spans="1:6">
      <c r="A5" s="4" t="s">
        <v>382</v>
      </c>
    </row>
    <row r="6" spans="1:6">
      <c r="A6" s="4" t="s">
        <v>380</v>
      </c>
      <c r="B6" s="5" t="n">
        <v>51200</v>
      </c>
      <c r="C6" s="5" t="n">
        <v>70700</v>
      </c>
      <c r="D6" s="5" t="n">
        <v>187700</v>
      </c>
      <c r="E6" s="5" t="n">
        <v>263100</v>
      </c>
    </row>
    <row r="7" spans="1:6">
      <c r="A7" s="4" t="s">
        <v>383</v>
      </c>
    </row>
    <row r="8" spans="1:6">
      <c r="A8" s="4" t="s">
        <v>380</v>
      </c>
      <c r="B8" s="6" t="n">
        <v>22000</v>
      </c>
      <c r="C8" s="6" t="n">
        <v>18100</v>
      </c>
      <c r="D8" s="6" t="n">
        <v>59400</v>
      </c>
      <c r="E8" s="6" t="n">
        <v>54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4" t="s">
        <v>385</v>
      </c>
      <c r="B2" s="6" t="n">
        <v>4058800</v>
      </c>
      <c r="C2" s="6" t="n">
        <v>4025700</v>
      </c>
    </row>
    <row r="3" spans="1:3">
      <c r="A3" s="4" t="s">
        <v>386</v>
      </c>
      <c r="B3" s="5" t="n">
        <v>-3407100</v>
      </c>
      <c r="C3" s="5" t="n">
        <v>-3193800</v>
      </c>
    </row>
    <row r="4" spans="1:3">
      <c r="A4" s="4" t="s">
        <v>387</v>
      </c>
      <c r="B4" s="5" t="n">
        <v>651700</v>
      </c>
      <c r="C4" s="5" t="n">
        <v>831900</v>
      </c>
    </row>
    <row r="5" spans="1:3">
      <c r="A5" s="4" t="s">
        <v>388</v>
      </c>
    </row>
    <row r="6" spans="1:3">
      <c r="A6" s="4" t="s">
        <v>385</v>
      </c>
      <c r="B6" s="5" t="n">
        <v>2225300</v>
      </c>
      <c r="C6" s="5" t="n">
        <v>2272100</v>
      </c>
    </row>
    <row r="7" spans="1:3">
      <c r="A7" s="4" t="s">
        <v>389</v>
      </c>
    </row>
    <row r="8" spans="1:3">
      <c r="A8" s="4" t="s">
        <v>385</v>
      </c>
      <c r="B8" s="5" t="n">
        <v>689700</v>
      </c>
      <c r="C8" s="5" t="n">
        <v>690000</v>
      </c>
    </row>
    <row r="9" spans="1:3">
      <c r="A9" s="4" t="s">
        <v>390</v>
      </c>
    </row>
    <row r="10" spans="1:3">
      <c r="A10" s="4" t="s">
        <v>385</v>
      </c>
      <c r="B10" s="5" t="n">
        <v>557100</v>
      </c>
      <c r="C10" s="5" t="n">
        <v>557100</v>
      </c>
    </row>
    <row r="11" spans="1:3">
      <c r="A11" s="4" t="s">
        <v>391</v>
      </c>
    </row>
    <row r="12" spans="1:3">
      <c r="A12" s="4" t="s">
        <v>385</v>
      </c>
      <c r="B12" s="5" t="n">
        <v>356400</v>
      </c>
      <c r="C12" s="5" t="n">
        <v>312400</v>
      </c>
    </row>
    <row r="13" spans="1:3">
      <c r="A13" s="4" t="s">
        <v>392</v>
      </c>
    </row>
    <row r="14" spans="1:3">
      <c r="A14" s="4" t="s">
        <v>385</v>
      </c>
      <c r="B14" s="5" t="n">
        <v>46200</v>
      </c>
      <c r="C14" s="5" t="n">
        <v>10000</v>
      </c>
    </row>
    <row r="15" spans="1:3">
      <c r="A15" s="4" t="s">
        <v>393</v>
      </c>
    </row>
    <row r="16" spans="1:3">
      <c r="A16" s="4" t="s">
        <v>385</v>
      </c>
      <c r="B16" s="5" t="n">
        <v>21200</v>
      </c>
      <c r="C16" s="5" t="n">
        <v>21200</v>
      </c>
    </row>
    <row r="17" spans="1:3">
      <c r="A17" s="4" t="s">
        <v>394</v>
      </c>
    </row>
    <row r="18" spans="1:3">
      <c r="A18" s="4" t="s">
        <v>385</v>
      </c>
      <c r="B18" s="6" t="n">
        <v>162900</v>
      </c>
      <c r="C18" s="6" t="n">
        <v>162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5</v>
      </c>
      <c r="B1" s="2" t="s">
        <v>2</v>
      </c>
      <c r="C1" s="2" t="s">
        <v>33</v>
      </c>
      <c r="D1" s="2" t="s">
        <v>92</v>
      </c>
    </row>
    <row r="2" spans="1:4">
      <c r="A2" s="3" t="s">
        <v>209</v>
      </c>
    </row>
    <row r="3" spans="1:4">
      <c r="A3" s="4" t="s">
        <v>396</v>
      </c>
      <c r="B3" s="6" t="n">
        <v>370900</v>
      </c>
      <c r="C3" s="6" t="n">
        <v>407100</v>
      </c>
    </row>
    <row r="4" spans="1:4">
      <c r="A4" s="4" t="s">
        <v>397</v>
      </c>
      <c r="B4" s="5" t="n">
        <v>-304700</v>
      </c>
      <c r="C4" s="5" t="n">
        <v>-298100</v>
      </c>
      <c r="D4" s="6" t="n">
        <v>-298100</v>
      </c>
    </row>
    <row r="5" spans="1:4">
      <c r="A5" s="4" t="s">
        <v>398</v>
      </c>
      <c r="B5" s="6" t="n">
        <v>66200</v>
      </c>
      <c r="C5" s="6" t="n">
        <v>10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9</v>
      </c>
      <c r="B1" s="2" t="s">
        <v>91</v>
      </c>
      <c r="D1" s="2" t="s">
        <v>1</v>
      </c>
    </row>
    <row r="2" spans="1:5">
      <c r="B2" s="2" t="s">
        <v>2</v>
      </c>
      <c r="C2" s="2" t="s">
        <v>92</v>
      </c>
      <c r="D2" s="2" t="s">
        <v>2</v>
      </c>
      <c r="E2" s="2" t="s">
        <v>92</v>
      </c>
    </row>
    <row r="3" spans="1:5">
      <c r="A3" s="4" t="s">
        <v>400</v>
      </c>
      <c r="B3" s="6" t="n">
        <v>8100</v>
      </c>
      <c r="C3" s="6" t="n">
        <v>24800</v>
      </c>
      <c r="D3" s="6" t="n">
        <v>28600</v>
      </c>
      <c r="E3" s="6" t="n">
        <v>77700</v>
      </c>
    </row>
    <row r="4" spans="1:5">
      <c r="A4" s="4" t="s">
        <v>401</v>
      </c>
    </row>
    <row r="5" spans="1:5">
      <c r="A5" s="4" t="s">
        <v>402</v>
      </c>
      <c r="D5" s="4" t="s">
        <v>403</v>
      </c>
    </row>
    <row r="6" spans="1:5">
      <c r="A6" s="4" t="s">
        <v>404</v>
      </c>
    </row>
    <row r="7" spans="1:5">
      <c r="A7" s="4" t="s">
        <v>402</v>
      </c>
      <c r="D7" s="4" t="s">
        <v>4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6</v>
      </c>
      <c r="B1" s="2" t="s">
        <v>2</v>
      </c>
      <c r="C1" s="2" t="s">
        <v>33</v>
      </c>
    </row>
    <row r="2" spans="1:3">
      <c r="A2" s="4" t="s">
        <v>407</v>
      </c>
      <c r="B2" s="6" t="n">
        <v>1397100</v>
      </c>
      <c r="C2" s="6" t="n">
        <v>1397100</v>
      </c>
    </row>
    <row r="3" spans="1:3">
      <c r="A3" s="4" t="s">
        <v>408</v>
      </c>
      <c r="B3" s="5" t="n">
        <v>-908800</v>
      </c>
      <c r="C3" s="5" t="n">
        <v>-880300</v>
      </c>
    </row>
    <row r="4" spans="1:3">
      <c r="A4" s="4" t="s">
        <v>409</v>
      </c>
      <c r="B4" s="5" t="n">
        <v>488300</v>
      </c>
      <c r="C4" s="5" t="n">
        <v>516800</v>
      </c>
    </row>
    <row r="5" spans="1:3">
      <c r="A5" s="4" t="s">
        <v>410</v>
      </c>
    </row>
    <row r="6" spans="1:3">
      <c r="A6" s="4" t="s">
        <v>407</v>
      </c>
      <c r="B6" s="5" t="n">
        <v>277800</v>
      </c>
      <c r="C6" s="5" t="n">
        <v>277800</v>
      </c>
    </row>
    <row r="7" spans="1:3">
      <c r="A7" s="4" t="s">
        <v>408</v>
      </c>
      <c r="B7" s="4" t="s">
        <v>38</v>
      </c>
      <c r="C7" s="4" t="s">
        <v>38</v>
      </c>
    </row>
    <row r="8" spans="1:3">
      <c r="A8" s="4" t="s">
        <v>409</v>
      </c>
      <c r="B8" s="5" t="n">
        <v>277800</v>
      </c>
      <c r="C8" s="5" t="n">
        <v>277800</v>
      </c>
    </row>
    <row r="9" spans="1:3">
      <c r="A9" s="4" t="s">
        <v>411</v>
      </c>
    </row>
    <row r="10" spans="1:3">
      <c r="A10" s="4" t="s">
        <v>407</v>
      </c>
      <c r="B10" s="5" t="n">
        <v>42500</v>
      </c>
      <c r="C10" s="5" t="n">
        <v>42500</v>
      </c>
    </row>
    <row r="11" spans="1:3">
      <c r="A11" s="4" t="s">
        <v>408</v>
      </c>
      <c r="B11" s="5" t="n">
        <v>-42500</v>
      </c>
      <c r="C11" s="5" t="n">
        <v>-42500</v>
      </c>
    </row>
    <row r="12" spans="1:3">
      <c r="A12" s="4" t="s">
        <v>409</v>
      </c>
      <c r="B12" s="4" t="s">
        <v>38</v>
      </c>
      <c r="C12" s="4" t="s">
        <v>38</v>
      </c>
    </row>
    <row r="13" spans="1:3">
      <c r="A13" s="4" t="s">
        <v>412</v>
      </c>
    </row>
    <row r="14" spans="1:3">
      <c r="A14" s="4" t="s">
        <v>407</v>
      </c>
      <c r="B14" s="5" t="n">
        <v>1021900</v>
      </c>
      <c r="C14" s="5" t="n">
        <v>1021900</v>
      </c>
    </row>
    <row r="15" spans="1:3">
      <c r="A15" s="4" t="s">
        <v>408</v>
      </c>
      <c r="B15" s="5" t="n">
        <v>-811400</v>
      </c>
      <c r="C15" s="5" t="n">
        <v>-782900</v>
      </c>
    </row>
    <row r="16" spans="1:3">
      <c r="A16" s="4" t="s">
        <v>409</v>
      </c>
      <c r="B16" s="5" t="n">
        <v>210500</v>
      </c>
      <c r="C16" s="5" t="n">
        <v>239000</v>
      </c>
    </row>
    <row r="17" spans="1:3">
      <c r="A17" s="4" t="s">
        <v>413</v>
      </c>
    </row>
    <row r="18" spans="1:3">
      <c r="A18" s="4" t="s">
        <v>407</v>
      </c>
      <c r="B18" s="5" t="n">
        <v>54900</v>
      </c>
      <c r="C18" s="5" t="n">
        <v>54900</v>
      </c>
    </row>
    <row r="19" spans="1:3">
      <c r="A19" s="4" t="s">
        <v>408</v>
      </c>
      <c r="B19" s="5" t="n">
        <v>-54900</v>
      </c>
      <c r="C19" s="5" t="n">
        <v>-54900</v>
      </c>
    </row>
    <row r="20" spans="1:3">
      <c r="A20" s="4" t="s">
        <v>409</v>
      </c>
      <c r="B20" s="4" t="s">
        <v>38</v>
      </c>
      <c r="C20" s="4" t="s">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s>
  <sheetData>
    <row r="1" spans="1:4">
      <c r="A1" s="1" t="s">
        <v>414</v>
      </c>
      <c r="B1" s="2" t="s">
        <v>91</v>
      </c>
      <c r="C1" s="2" t="s">
        <v>1</v>
      </c>
    </row>
    <row r="2" spans="1:4">
      <c r="B2" s="2" t="s">
        <v>2</v>
      </c>
      <c r="C2" s="2" t="s">
        <v>2</v>
      </c>
      <c r="D2" s="2" t="s">
        <v>320</v>
      </c>
    </row>
    <row r="3" spans="1:4">
      <c r="A3" s="4" t="s">
        <v>415</v>
      </c>
      <c r="B3" s="4" t="s">
        <v>416</v>
      </c>
      <c r="C3" s="4" t="s">
        <v>416</v>
      </c>
    </row>
    <row r="4" spans="1:4">
      <c r="A4" s="4" t="s">
        <v>322</v>
      </c>
      <c r="B4" s="6" t="n">
        <v>478700</v>
      </c>
      <c r="C4" s="6" t="n">
        <v>478700</v>
      </c>
      <c r="D4" s="6" t="n">
        <v>225300</v>
      </c>
    </row>
    <row r="5" spans="1:4">
      <c r="A5" s="4" t="s">
        <v>323</v>
      </c>
      <c r="B5" s="5" t="n">
        <v>509700</v>
      </c>
      <c r="C5" s="5" t="n">
        <v>509700</v>
      </c>
      <c r="D5" s="6" t="n">
        <v>246100</v>
      </c>
    </row>
    <row r="6" spans="1:4">
      <c r="A6" s="4" t="s">
        <v>417</v>
      </c>
      <c r="B6" s="6" t="n">
        <v>51900</v>
      </c>
      <c r="C6" s="6" t="n">
        <v>183000</v>
      </c>
    </row>
    <row r="7" spans="1:4">
      <c r="A7" s="4" t="s">
        <v>401</v>
      </c>
    </row>
    <row r="8" spans="1:4">
      <c r="A8" s="4" t="s">
        <v>418</v>
      </c>
      <c r="B8" s="4" t="s">
        <v>419</v>
      </c>
      <c r="C8" s="4" t="s">
        <v>419</v>
      </c>
    </row>
    <row r="9" spans="1:4">
      <c r="A9" s="4" t="s">
        <v>404</v>
      </c>
    </row>
    <row r="10" spans="1:4">
      <c r="A10" s="4" t="s">
        <v>418</v>
      </c>
      <c r="B10" s="4" t="s">
        <v>420</v>
      </c>
      <c r="C10"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421</v>
      </c>
      <c r="B1" s="2" t="s">
        <v>1</v>
      </c>
    </row>
    <row r="2" spans="1:3">
      <c r="B2" s="2" t="s">
        <v>327</v>
      </c>
    </row>
    <row r="3" spans="1:3">
      <c r="A3" s="3" t="s">
        <v>215</v>
      </c>
    </row>
    <row r="4" spans="1:3">
      <c r="A4" s="4" t="s">
        <v>422</v>
      </c>
      <c r="B4" s="6" t="n">
        <v>166500</v>
      </c>
    </row>
    <row r="5" spans="1:3">
      <c r="A5" s="4" t="s">
        <v>423</v>
      </c>
      <c r="B5" s="6" t="n">
        <v>75600</v>
      </c>
      <c r="C5" s="4" t="s">
        <v>88</v>
      </c>
    </row>
    <row r="6" spans="1:3">
      <c r="A6" s="4" t="s">
        <v>424</v>
      </c>
      <c r="B6" s="4" t="s">
        <v>425</v>
      </c>
    </row>
    <row r="7" spans="1:3">
      <c r="A7" s="4" t="s">
        <v>426</v>
      </c>
      <c r="B7" s="4" t="s">
        <v>427</v>
      </c>
    </row>
    <row r="8" spans="1:3"/>
    <row r="9" spans="1:3">
      <c r="A9" s="4" t="s">
        <v>88</v>
      </c>
      <c r="B9" s="4" t="s">
        <v>428</v>
      </c>
    </row>
  </sheetData>
  <mergeCells count="5">
    <mergeCell ref="A1:A2"/>
    <mergeCell ref="B1:C1"/>
    <mergeCell ref="B2:C2"/>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0</v>
      </c>
    </row>
    <row r="2" spans="1:3">
      <c r="A2" s="3" t="s">
        <v>215</v>
      </c>
    </row>
    <row r="3" spans="1:3">
      <c r="A3" s="4" t="s">
        <v>430</v>
      </c>
      <c r="B3" s="6" t="n">
        <v>478700</v>
      </c>
      <c r="C3" s="6" t="n">
        <v>22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39"/>
    <col customWidth="1" max="7" min="7" width="29"/>
    <col customWidth="1" max="8" min="8" width="33"/>
    <col customWidth="1" max="9" min="9" width="12"/>
  </cols>
  <sheetData>
    <row r="1" spans="1:9">
      <c r="A1" s="1" t="s">
        <v>119</v>
      </c>
      <c r="B1" s="2" t="s">
        <v>120</v>
      </c>
      <c r="C1" s="2" t="s">
        <v>121</v>
      </c>
      <c r="D1" s="2" t="s">
        <v>122</v>
      </c>
      <c r="E1" s="2" t="s">
        <v>123</v>
      </c>
      <c r="F1" s="2" t="s">
        <v>124</v>
      </c>
      <c r="G1" s="2" t="s">
        <v>125</v>
      </c>
      <c r="H1" s="2" t="s">
        <v>126</v>
      </c>
      <c r="I1" s="2" t="s">
        <v>127</v>
      </c>
    </row>
    <row r="2" spans="1:9">
      <c r="A2" s="4" t="s">
        <v>128</v>
      </c>
      <c r="B2" s="4" t="s">
        <v>38</v>
      </c>
      <c r="C2" s="6" t="n">
        <v>56500</v>
      </c>
      <c r="D2" s="6" t="n">
        <v>20790700</v>
      </c>
      <c r="E2" s="6" t="n">
        <v>25000</v>
      </c>
      <c r="F2" s="6" t="n">
        <v>-25000</v>
      </c>
      <c r="G2" s="6" t="n">
        <v>-21471900</v>
      </c>
      <c r="H2" s="6" t="n">
        <v>-2715200</v>
      </c>
      <c r="I2" s="6" t="n">
        <v>-3339900</v>
      </c>
    </row>
    <row r="3" spans="1:9">
      <c r="A3" s="4" t="s">
        <v>129</v>
      </c>
      <c r="B3" s="4" t="s">
        <v>38</v>
      </c>
      <c r="C3" s="5" t="n">
        <v>56528600</v>
      </c>
    </row>
    <row r="4" spans="1:9">
      <c r="A4" s="4" t="s">
        <v>130</v>
      </c>
      <c r="B4" s="4" t="s">
        <v>38</v>
      </c>
      <c r="C4" s="6" t="n">
        <v>600</v>
      </c>
      <c r="D4" s="5" t="n">
        <v>263300</v>
      </c>
      <c r="E4" s="4" t="s">
        <v>38</v>
      </c>
      <c r="F4" s="4" t="s">
        <v>38</v>
      </c>
      <c r="G4" s="4" t="s">
        <v>38</v>
      </c>
      <c r="H4" s="4" t="s">
        <v>38</v>
      </c>
      <c r="I4" s="5" t="n">
        <v>263900</v>
      </c>
    </row>
    <row r="5" spans="1:9">
      <c r="A5" s="4" t="s">
        <v>131</v>
      </c>
      <c r="B5" s="4" t="s">
        <v>38</v>
      </c>
      <c r="C5" s="5" t="n">
        <v>570000</v>
      </c>
    </row>
    <row r="6" spans="1:9">
      <c r="A6" s="4" t="s">
        <v>132</v>
      </c>
      <c r="B6" s="4" t="s">
        <v>38</v>
      </c>
      <c r="C6" s="4" t="s">
        <v>38</v>
      </c>
      <c r="D6" s="5" t="n">
        <v>35500</v>
      </c>
      <c r="E6" s="4" t="s">
        <v>38</v>
      </c>
      <c r="F6" s="4" t="s">
        <v>38</v>
      </c>
      <c r="G6" s="4" t="s">
        <v>38</v>
      </c>
      <c r="H6" s="4" t="s">
        <v>38</v>
      </c>
      <c r="I6" s="5" t="n">
        <v>35500</v>
      </c>
    </row>
    <row r="7" spans="1:9">
      <c r="A7" s="4" t="s">
        <v>133</v>
      </c>
      <c r="B7" s="4" t="s">
        <v>38</v>
      </c>
      <c r="C7" s="6" t="n">
        <v>200</v>
      </c>
      <c r="D7" s="5" t="n">
        <v>119800</v>
      </c>
      <c r="E7" s="4" t="s">
        <v>38</v>
      </c>
      <c r="F7" s="4" t="s">
        <v>38</v>
      </c>
      <c r="G7" s="4" t="s">
        <v>38</v>
      </c>
      <c r="H7" s="4" t="s">
        <v>38</v>
      </c>
      <c r="I7" s="5" t="n">
        <v>120000</v>
      </c>
    </row>
    <row r="8" spans="1:9">
      <c r="A8" s="4" t="s">
        <v>134</v>
      </c>
      <c r="B8" s="4" t="s">
        <v>38</v>
      </c>
      <c r="C8" s="5" t="n">
        <v>250000</v>
      </c>
    </row>
    <row r="9" spans="1:9">
      <c r="A9" s="4" t="s">
        <v>135</v>
      </c>
      <c r="B9" s="4" t="s">
        <v>38</v>
      </c>
      <c r="C9" s="4" t="s">
        <v>38</v>
      </c>
      <c r="D9" s="4" t="s">
        <v>38</v>
      </c>
      <c r="E9" s="4" t="s">
        <v>38</v>
      </c>
      <c r="F9" s="4" t="s">
        <v>38</v>
      </c>
      <c r="G9" s="5" t="n">
        <v>-730700</v>
      </c>
      <c r="H9" s="5" t="n">
        <v>-16600</v>
      </c>
      <c r="I9" s="5" t="n">
        <v>-747300</v>
      </c>
    </row>
    <row r="10" spans="1:9">
      <c r="A10" s="4" t="s">
        <v>136</v>
      </c>
      <c r="B10" s="4" t="s">
        <v>38</v>
      </c>
      <c r="C10" s="6" t="n">
        <v>57300</v>
      </c>
      <c r="D10" s="5" t="n">
        <v>21209300</v>
      </c>
      <c r="E10" s="5" t="n">
        <v>25000</v>
      </c>
      <c r="F10" s="5" t="n">
        <v>-25000</v>
      </c>
      <c r="G10" s="5" t="n">
        <v>-22202600</v>
      </c>
      <c r="H10" s="5" t="n">
        <v>-2731800</v>
      </c>
      <c r="I10" s="5" t="n">
        <v>-3667800</v>
      </c>
    </row>
    <row r="11" spans="1:9">
      <c r="A11" s="4" t="s">
        <v>137</v>
      </c>
      <c r="B11" s="4" t="s">
        <v>38</v>
      </c>
      <c r="C11" s="5" t="n">
        <v>57348600</v>
      </c>
    </row>
    <row r="12" spans="1:9">
      <c r="A12" s="4" t="s">
        <v>128</v>
      </c>
      <c r="B12" s="4" t="s">
        <v>38</v>
      </c>
      <c r="C12" s="6" t="n">
        <v>56500</v>
      </c>
      <c r="D12" s="5" t="n">
        <v>20790700</v>
      </c>
      <c r="E12" s="5" t="n">
        <v>25000</v>
      </c>
      <c r="F12" s="5" t="n">
        <v>-25000</v>
      </c>
      <c r="G12" s="5" t="n">
        <v>-21471900</v>
      </c>
      <c r="H12" s="5" t="n">
        <v>-2715200</v>
      </c>
      <c r="I12" s="5" t="n">
        <v>-3339900</v>
      </c>
    </row>
    <row r="13" spans="1:9">
      <c r="A13" s="4" t="s">
        <v>129</v>
      </c>
      <c r="B13" s="4" t="s">
        <v>38</v>
      </c>
      <c r="C13" s="5" t="n">
        <v>56528600</v>
      </c>
    </row>
    <row r="14" spans="1:9">
      <c r="A14" s="4" t="s">
        <v>138</v>
      </c>
      <c r="I14" s="6" t="n">
        <v>58000</v>
      </c>
    </row>
    <row r="15" spans="1:9">
      <c r="A15" s="4" t="s">
        <v>139</v>
      </c>
      <c r="I15" s="5" t="n">
        <v>75000</v>
      </c>
    </row>
    <row r="16" spans="1:9">
      <c r="A16" s="4" t="s">
        <v>135</v>
      </c>
      <c r="I16" s="6" t="n">
        <v>-2875200</v>
      </c>
    </row>
    <row r="17" spans="1:9">
      <c r="A17" s="4" t="s">
        <v>140</v>
      </c>
      <c r="B17" s="4" t="s">
        <v>38</v>
      </c>
      <c r="C17" s="6" t="n">
        <v>61000</v>
      </c>
      <c r="D17" s="5" t="n">
        <v>22449500</v>
      </c>
      <c r="E17" s="5" t="n">
        <v>25000</v>
      </c>
      <c r="F17" s="5" t="n">
        <v>-25000</v>
      </c>
      <c r="G17" s="5" t="n">
        <v>-24301900</v>
      </c>
      <c r="H17" s="5" t="n">
        <v>-2460400</v>
      </c>
      <c r="I17" s="5" t="n">
        <v>-4251800</v>
      </c>
    </row>
    <row r="18" spans="1:9">
      <c r="A18" s="4" t="s">
        <v>141</v>
      </c>
      <c r="B18" s="4" t="s">
        <v>38</v>
      </c>
      <c r="C18" s="5" t="n">
        <v>61103600</v>
      </c>
    </row>
    <row r="19" spans="1:9">
      <c r="A19" s="4" t="s">
        <v>128</v>
      </c>
      <c r="B19" s="4" t="s">
        <v>38</v>
      </c>
      <c r="C19" s="6" t="n">
        <v>56500</v>
      </c>
      <c r="D19" s="5" t="n">
        <v>20790700</v>
      </c>
      <c r="E19" s="5" t="n">
        <v>25000</v>
      </c>
      <c r="F19" s="5" t="n">
        <v>-25000</v>
      </c>
      <c r="G19" s="5" t="n">
        <v>-21471900</v>
      </c>
      <c r="H19" s="5" t="n">
        <v>-2715200</v>
      </c>
      <c r="I19" s="5" t="n">
        <v>-3339900</v>
      </c>
    </row>
    <row r="20" spans="1:9">
      <c r="A20" s="4" t="s">
        <v>129</v>
      </c>
      <c r="B20" s="4" t="s">
        <v>38</v>
      </c>
      <c r="C20" s="5" t="n">
        <v>56528600</v>
      </c>
    </row>
    <row r="21" spans="1:9">
      <c r="A21" s="4" t="s">
        <v>142</v>
      </c>
      <c r="B21" s="4" t="s">
        <v>38</v>
      </c>
      <c r="C21" s="6" t="n">
        <v>61700</v>
      </c>
      <c r="D21" s="5" t="n">
        <v>22531000</v>
      </c>
      <c r="E21" s="5" t="n">
        <v>25000</v>
      </c>
      <c r="F21" s="5" t="n">
        <v>-25000</v>
      </c>
      <c r="G21" s="5" t="n">
        <v>-24405500</v>
      </c>
      <c r="H21" s="5" t="n">
        <v>-2425500</v>
      </c>
      <c r="I21" s="5" t="n">
        <v>-4238300</v>
      </c>
    </row>
    <row r="22" spans="1:9">
      <c r="A22" s="4" t="s">
        <v>143</v>
      </c>
      <c r="B22" s="4" t="s">
        <v>38</v>
      </c>
      <c r="C22" s="5" t="n">
        <v>61703600</v>
      </c>
    </row>
    <row r="23" spans="1:9">
      <c r="A23" s="4" t="s">
        <v>144</v>
      </c>
      <c r="B23" s="4" t="s">
        <v>38</v>
      </c>
      <c r="C23" s="6" t="n">
        <v>57300</v>
      </c>
      <c r="D23" s="5" t="n">
        <v>21209300</v>
      </c>
      <c r="E23" s="5" t="n">
        <v>25000</v>
      </c>
      <c r="F23" s="5" t="n">
        <v>-25000</v>
      </c>
      <c r="G23" s="5" t="n">
        <v>-22202600</v>
      </c>
      <c r="H23" s="5" t="n">
        <v>-2731800</v>
      </c>
      <c r="I23" s="5" t="n">
        <v>-3667800</v>
      </c>
    </row>
    <row r="24" spans="1:9">
      <c r="A24" s="4" t="s">
        <v>145</v>
      </c>
      <c r="B24" s="4" t="s">
        <v>38</v>
      </c>
      <c r="C24" s="5" t="n">
        <v>57348600</v>
      </c>
    </row>
    <row r="25" spans="1:9">
      <c r="A25" s="4" t="s">
        <v>130</v>
      </c>
      <c r="B25" s="4" t="s">
        <v>38</v>
      </c>
      <c r="C25" s="6" t="n">
        <v>1400</v>
      </c>
      <c r="D25" s="5" t="n">
        <v>517000</v>
      </c>
      <c r="E25" s="4" t="s">
        <v>38</v>
      </c>
      <c r="F25" s="4" t="s">
        <v>38</v>
      </c>
      <c r="G25" s="4" t="s">
        <v>38</v>
      </c>
      <c r="H25" s="4" t="s">
        <v>38</v>
      </c>
      <c r="I25" s="5" t="n">
        <v>518400</v>
      </c>
    </row>
    <row r="26" spans="1:9">
      <c r="A26" s="4" t="s">
        <v>131</v>
      </c>
      <c r="B26" s="4" t="s">
        <v>38</v>
      </c>
      <c r="C26" s="5" t="n">
        <v>1440000</v>
      </c>
    </row>
    <row r="27" spans="1:9">
      <c r="A27" s="4" t="s">
        <v>132</v>
      </c>
      <c r="B27" s="4" t="s">
        <v>38</v>
      </c>
      <c r="C27" s="4" t="s">
        <v>38</v>
      </c>
      <c r="D27" s="5" t="n">
        <v>35500</v>
      </c>
      <c r="E27" s="4" t="s">
        <v>38</v>
      </c>
      <c r="F27" s="4" t="s">
        <v>38</v>
      </c>
      <c r="G27" s="4" t="s">
        <v>38</v>
      </c>
      <c r="H27" s="4" t="s">
        <v>38</v>
      </c>
      <c r="I27" s="5" t="n">
        <v>35500</v>
      </c>
    </row>
    <row r="28" spans="1:9">
      <c r="A28" s="4" t="s">
        <v>138</v>
      </c>
      <c r="B28" s="4" t="s">
        <v>38</v>
      </c>
      <c r="C28" s="6" t="n">
        <v>100</v>
      </c>
      <c r="D28" s="5" t="n">
        <v>57900</v>
      </c>
      <c r="E28" s="4" t="s">
        <v>38</v>
      </c>
      <c r="F28" s="4" t="s">
        <v>38</v>
      </c>
      <c r="G28" s="4" t="s">
        <v>38</v>
      </c>
      <c r="H28" s="4" t="s">
        <v>38</v>
      </c>
      <c r="I28" s="5" t="n">
        <v>58000</v>
      </c>
    </row>
    <row r="29" spans="1:9">
      <c r="A29" s="4" t="s">
        <v>139</v>
      </c>
      <c r="B29" s="4" t="s">
        <v>38</v>
      </c>
      <c r="C29" s="5" t="n">
        <v>75000</v>
      </c>
    </row>
    <row r="30" spans="1:9">
      <c r="A30" s="4" t="s">
        <v>135</v>
      </c>
      <c r="G30" s="5" t="n">
        <v>-1026900</v>
      </c>
      <c r="H30" s="5" t="n">
        <v>-4200</v>
      </c>
      <c r="I30" s="5" t="n">
        <v>-1031100</v>
      </c>
    </row>
    <row r="31" spans="1:9">
      <c r="A31" s="4" t="s">
        <v>146</v>
      </c>
      <c r="B31" s="4" t="s">
        <v>38</v>
      </c>
      <c r="C31" s="6" t="n">
        <v>58800</v>
      </c>
      <c r="D31" s="5" t="n">
        <v>21819700</v>
      </c>
      <c r="E31" s="5" t="n">
        <v>25000</v>
      </c>
      <c r="F31" s="5" t="n">
        <v>-25000</v>
      </c>
      <c r="G31" s="5" t="n">
        <v>-23229500</v>
      </c>
      <c r="H31" s="5" t="n">
        <v>-2736000</v>
      </c>
      <c r="I31" s="5" t="n">
        <v>-4087000</v>
      </c>
    </row>
    <row r="32" spans="1:9">
      <c r="A32" s="4" t="s">
        <v>147</v>
      </c>
      <c r="B32" s="4" t="s">
        <v>38</v>
      </c>
      <c r="C32" s="5" t="n">
        <v>58863600</v>
      </c>
    </row>
    <row r="33" spans="1:9">
      <c r="A33" s="4" t="s">
        <v>130</v>
      </c>
      <c r="B33" s="4" t="s">
        <v>38</v>
      </c>
      <c r="C33" s="6" t="n">
        <v>900</v>
      </c>
      <c r="D33" s="5" t="n">
        <v>217700</v>
      </c>
      <c r="E33" s="4" t="s">
        <v>38</v>
      </c>
      <c r="F33" s="4" t="s">
        <v>38</v>
      </c>
      <c r="G33" s="4" t="s">
        <v>38</v>
      </c>
      <c r="H33" s="4" t="s">
        <v>38</v>
      </c>
      <c r="I33" s="5" t="n">
        <v>218600</v>
      </c>
    </row>
    <row r="34" spans="1:9">
      <c r="A34" s="4" t="s">
        <v>131</v>
      </c>
      <c r="B34" s="4" t="s">
        <v>38</v>
      </c>
      <c r="C34" s="5" t="n">
        <v>900000</v>
      </c>
    </row>
    <row r="35" spans="1:9">
      <c r="A35" s="4" t="s">
        <v>148</v>
      </c>
      <c r="B35" s="4" t="s">
        <v>38</v>
      </c>
      <c r="C35" s="6" t="n">
        <v>100</v>
      </c>
      <c r="D35" s="5" t="n">
        <v>39500</v>
      </c>
      <c r="E35" s="4" t="s">
        <v>38</v>
      </c>
      <c r="F35" s="4" t="s">
        <v>38</v>
      </c>
      <c r="G35" s="4" t="s">
        <v>38</v>
      </c>
      <c r="H35" s="4" t="s">
        <v>38</v>
      </c>
      <c r="I35" s="5" t="n">
        <v>39600</v>
      </c>
    </row>
    <row r="36" spans="1:9">
      <c r="A36" s="4" t="s">
        <v>149</v>
      </c>
      <c r="B36" s="4" t="s">
        <v>38</v>
      </c>
      <c r="C36" s="5" t="n">
        <v>140000</v>
      </c>
    </row>
    <row r="37" spans="1:9">
      <c r="A37" s="4" t="s">
        <v>132</v>
      </c>
      <c r="B37" s="4" t="s">
        <v>38</v>
      </c>
      <c r="C37" s="4" t="s">
        <v>38</v>
      </c>
      <c r="D37" s="5" t="n">
        <v>29800</v>
      </c>
      <c r="E37" s="4" t="s">
        <v>38</v>
      </c>
      <c r="F37" s="4" t="s">
        <v>38</v>
      </c>
      <c r="G37" s="4" t="s">
        <v>38</v>
      </c>
      <c r="H37" s="4" t="s">
        <v>38</v>
      </c>
      <c r="I37" s="5" t="n">
        <v>29800</v>
      </c>
    </row>
    <row r="38" spans="1:9">
      <c r="A38" s="4" t="s">
        <v>150</v>
      </c>
      <c r="B38" s="4" t="s">
        <v>38</v>
      </c>
      <c r="C38" s="4" t="s">
        <v>38</v>
      </c>
      <c r="D38" s="4" t="s">
        <v>38</v>
      </c>
      <c r="E38" s="4" t="s">
        <v>38</v>
      </c>
      <c r="F38" s="4" t="s">
        <v>38</v>
      </c>
      <c r="G38" s="4" t="s">
        <v>38</v>
      </c>
      <c r="H38" s="5" t="n">
        <v>300000</v>
      </c>
      <c r="I38" s="5" t="n">
        <v>300000</v>
      </c>
    </row>
    <row r="39" spans="1:9">
      <c r="A39" s="4" t="s">
        <v>138</v>
      </c>
      <c r="B39" s="4" t="s">
        <v>38</v>
      </c>
      <c r="C39" s="6" t="n">
        <v>200</v>
      </c>
      <c r="D39" s="5" t="n">
        <v>43800</v>
      </c>
      <c r="E39" s="4" t="s">
        <v>38</v>
      </c>
      <c r="F39" s="4" t="s">
        <v>38</v>
      </c>
      <c r="G39" s="4" t="s">
        <v>38</v>
      </c>
      <c r="H39" s="4" t="s">
        <v>38</v>
      </c>
      <c r="I39" s="5" t="n">
        <v>44000</v>
      </c>
    </row>
    <row r="40" spans="1:9">
      <c r="A40" s="4" t="s">
        <v>139</v>
      </c>
      <c r="B40" s="4" t="s">
        <v>38</v>
      </c>
      <c r="C40" s="5" t="n">
        <v>200000</v>
      </c>
    </row>
    <row r="41" spans="1:9">
      <c r="A41" s="4" t="s">
        <v>133</v>
      </c>
      <c r="B41" s="4" t="s">
        <v>38</v>
      </c>
      <c r="C41" s="6" t="n">
        <v>1000</v>
      </c>
      <c r="D41" s="5" t="n">
        <v>299000</v>
      </c>
      <c r="E41" s="4" t="s">
        <v>38</v>
      </c>
      <c r="F41" s="4" t="s">
        <v>38</v>
      </c>
      <c r="G41" s="4" t="s">
        <v>38</v>
      </c>
      <c r="H41" s="4" t="s">
        <v>38</v>
      </c>
      <c r="I41" s="5" t="n">
        <v>300000</v>
      </c>
    </row>
    <row r="42" spans="1:9">
      <c r="A42" s="4" t="s">
        <v>134</v>
      </c>
      <c r="B42" s="4" t="s">
        <v>38</v>
      </c>
      <c r="C42" s="5" t="n">
        <v>1000000</v>
      </c>
    </row>
    <row r="43" spans="1:9">
      <c r="A43" s="4" t="s">
        <v>135</v>
      </c>
      <c r="B43" s="4" t="s">
        <v>38</v>
      </c>
      <c r="C43" s="4" t="s">
        <v>38</v>
      </c>
      <c r="D43" s="4" t="s">
        <v>38</v>
      </c>
      <c r="E43" s="4" t="s">
        <v>38</v>
      </c>
      <c r="F43" s="4" t="s">
        <v>38</v>
      </c>
      <c r="G43" s="5" t="n">
        <v>-1072400</v>
      </c>
      <c r="H43" s="5" t="n">
        <v>-24400</v>
      </c>
      <c r="I43" s="5" t="n">
        <v>-1096800</v>
      </c>
    </row>
    <row r="44" spans="1:9">
      <c r="A44" s="4" t="s">
        <v>140</v>
      </c>
      <c r="B44" s="4" t="s">
        <v>38</v>
      </c>
      <c r="C44" s="6" t="n">
        <v>61000</v>
      </c>
      <c r="D44" s="5" t="n">
        <v>22449500</v>
      </c>
      <c r="E44" s="5" t="n">
        <v>25000</v>
      </c>
      <c r="F44" s="5" t="n">
        <v>-25000</v>
      </c>
      <c r="G44" s="5" t="n">
        <v>-24301900</v>
      </c>
      <c r="H44" s="5" t="n">
        <v>-2460400</v>
      </c>
      <c r="I44" s="5" t="n">
        <v>-4251800</v>
      </c>
    </row>
    <row r="45" spans="1:9">
      <c r="A45" s="4" t="s">
        <v>141</v>
      </c>
      <c r="B45" s="4" t="s">
        <v>38</v>
      </c>
      <c r="C45" s="5" t="n">
        <v>61103600</v>
      </c>
    </row>
    <row r="46" spans="1:9">
      <c r="A46" s="4" t="s">
        <v>151</v>
      </c>
      <c r="B46" s="4" t="s">
        <v>38</v>
      </c>
      <c r="C46" s="6" t="n">
        <v>61700</v>
      </c>
      <c r="D46" s="5" t="n">
        <v>22531000</v>
      </c>
      <c r="E46" s="5" t="n">
        <v>25000</v>
      </c>
      <c r="F46" s="5" t="n">
        <v>-25000</v>
      </c>
      <c r="G46" s="5" t="n">
        <v>-24405500</v>
      </c>
      <c r="H46" s="5" t="n">
        <v>-2425500</v>
      </c>
      <c r="I46" s="5" t="n">
        <v>-4238300</v>
      </c>
    </row>
    <row r="47" spans="1:9">
      <c r="A47" s="4" t="s">
        <v>152</v>
      </c>
      <c r="B47" s="4" t="s">
        <v>38</v>
      </c>
      <c r="C47" s="5" t="n">
        <v>61703600</v>
      </c>
    </row>
    <row r="48" spans="1:9">
      <c r="A48" s="4" t="s">
        <v>130</v>
      </c>
      <c r="B48" s="4" t="s">
        <v>38</v>
      </c>
      <c r="C48" s="6" t="n">
        <v>200</v>
      </c>
      <c r="D48" s="5" t="n">
        <v>18800</v>
      </c>
      <c r="E48" s="4" t="s">
        <v>38</v>
      </c>
      <c r="F48" s="4" t="s">
        <v>38</v>
      </c>
      <c r="G48" s="4" t="s">
        <v>38</v>
      </c>
      <c r="H48" s="4" t="s">
        <v>38</v>
      </c>
      <c r="I48" s="5" t="n">
        <v>19000</v>
      </c>
    </row>
    <row r="49" spans="1:9">
      <c r="A49" s="4" t="s">
        <v>131</v>
      </c>
      <c r="B49" s="4" t="s">
        <v>38</v>
      </c>
      <c r="C49" s="5" t="n">
        <v>200000</v>
      </c>
    </row>
    <row r="50" spans="1:9">
      <c r="A50" s="4" t="s">
        <v>132</v>
      </c>
      <c r="B50" s="4" t="s">
        <v>38</v>
      </c>
      <c r="C50" s="4" t="s">
        <v>38</v>
      </c>
      <c r="D50" s="5" t="n">
        <v>600</v>
      </c>
      <c r="E50" s="4" t="s">
        <v>38</v>
      </c>
      <c r="F50" s="4" t="s">
        <v>38</v>
      </c>
      <c r="G50" s="4" t="s">
        <v>38</v>
      </c>
      <c r="H50" s="4" t="s">
        <v>38</v>
      </c>
      <c r="I50" s="5" t="n">
        <v>600</v>
      </c>
    </row>
    <row r="51" spans="1:9">
      <c r="A51" s="4" t="s">
        <v>71</v>
      </c>
      <c r="B51" s="4" t="s">
        <v>38</v>
      </c>
      <c r="C51" s="4" t="s">
        <v>38</v>
      </c>
      <c r="D51" s="4" t="s">
        <v>38</v>
      </c>
      <c r="E51" s="4" t="s">
        <v>38</v>
      </c>
      <c r="F51" s="4" t="s">
        <v>38</v>
      </c>
      <c r="G51" s="5" t="n">
        <v>-20800</v>
      </c>
      <c r="H51" s="4" t="s">
        <v>38</v>
      </c>
      <c r="I51" s="5" t="n">
        <v>-20800</v>
      </c>
    </row>
    <row r="52" spans="1:9">
      <c r="A52" s="4" t="s">
        <v>150</v>
      </c>
      <c r="B52" s="4" t="s">
        <v>38</v>
      </c>
      <c r="C52" s="4" t="s">
        <v>38</v>
      </c>
      <c r="D52" s="4" t="s">
        <v>38</v>
      </c>
      <c r="E52" s="4" t="s">
        <v>38</v>
      </c>
      <c r="F52" s="4" t="s">
        <v>38</v>
      </c>
      <c r="G52" s="4" t="s">
        <v>38</v>
      </c>
      <c r="H52" s="5" t="n">
        <v>550000</v>
      </c>
      <c r="I52" s="5" t="n">
        <v>550000</v>
      </c>
    </row>
    <row r="53" spans="1:9">
      <c r="A53" s="4" t="s">
        <v>135</v>
      </c>
      <c r="B53" s="4" t="s">
        <v>38</v>
      </c>
      <c r="C53" s="4" t="s">
        <v>38</v>
      </c>
      <c r="D53" s="4" t="s">
        <v>38</v>
      </c>
      <c r="E53" s="4" t="s">
        <v>38</v>
      </c>
      <c r="F53" s="4" t="s">
        <v>38</v>
      </c>
      <c r="G53" s="5" t="n">
        <v>-550600</v>
      </c>
      <c r="H53" s="5" t="n">
        <v>-28300</v>
      </c>
      <c r="I53" s="5" t="n">
        <v>-578900</v>
      </c>
    </row>
    <row r="54" spans="1:9">
      <c r="A54" s="4" t="s">
        <v>153</v>
      </c>
      <c r="B54" s="4" t="s">
        <v>38</v>
      </c>
      <c r="C54" s="6" t="n">
        <v>61900</v>
      </c>
      <c r="D54" s="5" t="n">
        <v>22550400</v>
      </c>
      <c r="E54" s="5" t="n">
        <v>25000</v>
      </c>
      <c r="F54" s="5" t="n">
        <v>-25000</v>
      </c>
      <c r="G54" s="5" t="n">
        <v>-24976900</v>
      </c>
      <c r="H54" s="5" t="n">
        <v>-1903800</v>
      </c>
      <c r="I54" s="5" t="n">
        <v>-4268400</v>
      </c>
    </row>
    <row r="55" spans="1:9">
      <c r="A55" s="4" t="s">
        <v>154</v>
      </c>
      <c r="B55" s="4" t="s">
        <v>38</v>
      </c>
      <c r="C55" s="5" t="n">
        <v>61903600</v>
      </c>
    </row>
    <row r="56" spans="1:9">
      <c r="A56" s="4" t="s">
        <v>151</v>
      </c>
      <c r="B56" s="4" t="s">
        <v>38</v>
      </c>
      <c r="C56" s="6" t="n">
        <v>61700</v>
      </c>
      <c r="D56" s="5" t="n">
        <v>22531000</v>
      </c>
      <c r="E56" s="5" t="n">
        <v>25000</v>
      </c>
      <c r="F56" s="5" t="n">
        <v>-25000</v>
      </c>
      <c r="G56" s="5" t="n">
        <v>-24405500</v>
      </c>
      <c r="H56" s="5" t="n">
        <v>-2425500</v>
      </c>
      <c r="I56" s="5" t="n">
        <v>-4238300</v>
      </c>
    </row>
    <row r="57" spans="1:9">
      <c r="A57" s="4" t="s">
        <v>152</v>
      </c>
      <c r="B57" s="4" t="s">
        <v>38</v>
      </c>
      <c r="C57" s="5" t="n">
        <v>61703600</v>
      </c>
    </row>
    <row r="58" spans="1:9">
      <c r="A58" s="4" t="s">
        <v>135</v>
      </c>
      <c r="I58" s="5" t="n">
        <v>-2085800</v>
      </c>
    </row>
    <row r="59" spans="1:9">
      <c r="A59" s="4" t="s">
        <v>155</v>
      </c>
      <c r="B59" s="4" t="s">
        <v>38</v>
      </c>
      <c r="C59" s="6" t="n">
        <v>62300</v>
      </c>
      <c r="D59" s="5" t="n">
        <v>22623100</v>
      </c>
      <c r="E59" s="5" t="n">
        <v>25000</v>
      </c>
      <c r="F59" s="5" t="n">
        <v>-25000</v>
      </c>
      <c r="G59" s="5" t="n">
        <v>-26408700</v>
      </c>
      <c r="H59" s="5" t="n">
        <v>-1978900</v>
      </c>
      <c r="I59" s="5" t="n">
        <v>-5702200</v>
      </c>
    </row>
    <row r="60" spans="1:9">
      <c r="A60" s="4" t="s">
        <v>156</v>
      </c>
      <c r="B60" s="4" t="s">
        <v>38</v>
      </c>
      <c r="C60" s="5" t="n">
        <v>62253600</v>
      </c>
    </row>
    <row r="61" spans="1:9">
      <c r="A61" s="4" t="s">
        <v>157</v>
      </c>
      <c r="B61" s="4" t="s">
        <v>38</v>
      </c>
      <c r="C61" s="6" t="n">
        <v>61900</v>
      </c>
      <c r="D61" s="5" t="n">
        <v>22550400</v>
      </c>
      <c r="E61" s="5" t="n">
        <v>25000</v>
      </c>
      <c r="F61" s="5" t="n">
        <v>-25000</v>
      </c>
      <c r="G61" s="5" t="n">
        <v>-24976900</v>
      </c>
      <c r="H61" s="5" t="n">
        <v>-1903800</v>
      </c>
      <c r="I61" s="5" t="n">
        <v>-4268400</v>
      </c>
    </row>
    <row r="62" spans="1:9">
      <c r="A62" s="4" t="s">
        <v>158</v>
      </c>
      <c r="B62" s="4" t="s">
        <v>38</v>
      </c>
      <c r="C62" s="5" t="n">
        <v>61903600</v>
      </c>
    </row>
    <row r="63" spans="1:9">
      <c r="A63" s="4" t="s">
        <v>130</v>
      </c>
      <c r="B63" s="4" t="s">
        <v>38</v>
      </c>
      <c r="C63" s="6" t="n">
        <v>100</v>
      </c>
      <c r="D63" s="5" t="n">
        <v>9100</v>
      </c>
      <c r="E63" s="4" t="s">
        <v>38</v>
      </c>
      <c r="F63" s="4" t="s">
        <v>38</v>
      </c>
      <c r="G63" s="4" t="s">
        <v>38</v>
      </c>
      <c r="H63" s="4" t="s">
        <v>38</v>
      </c>
      <c r="I63" s="5" t="n">
        <v>9200</v>
      </c>
    </row>
    <row r="64" spans="1:9">
      <c r="A64" s="4" t="s">
        <v>131</v>
      </c>
      <c r="B64" s="4" t="s">
        <v>38</v>
      </c>
      <c r="C64" s="5" t="n">
        <v>100000</v>
      </c>
    </row>
    <row r="65" spans="1:9">
      <c r="A65" s="4" t="s">
        <v>132</v>
      </c>
      <c r="B65" s="4" t="s">
        <v>38</v>
      </c>
      <c r="C65" s="4" t="s">
        <v>38</v>
      </c>
      <c r="D65" s="5" t="n">
        <v>400</v>
      </c>
      <c r="E65" s="4" t="s">
        <v>38</v>
      </c>
      <c r="F65" s="4" t="s">
        <v>38</v>
      </c>
      <c r="G65" s="4" t="s">
        <v>38</v>
      </c>
      <c r="H65" s="4" t="s">
        <v>38</v>
      </c>
      <c r="I65" s="5" t="n">
        <v>400</v>
      </c>
    </row>
    <row r="66" spans="1:9">
      <c r="A66" s="4" t="s">
        <v>135</v>
      </c>
      <c r="B66" s="4" t="s">
        <v>38</v>
      </c>
      <c r="C66" s="4" t="s">
        <v>38</v>
      </c>
      <c r="D66" s="4" t="s">
        <v>38</v>
      </c>
      <c r="E66" s="4" t="s">
        <v>38</v>
      </c>
      <c r="F66" s="4" t="s">
        <v>38</v>
      </c>
      <c r="G66" s="5" t="n">
        <v>-951800</v>
      </c>
      <c r="H66" s="5" t="n">
        <v>-39100</v>
      </c>
      <c r="I66" s="5" t="n">
        <v>-990900</v>
      </c>
    </row>
    <row r="67" spans="1:9">
      <c r="A67" s="4" t="s">
        <v>159</v>
      </c>
      <c r="B67" s="4" t="s">
        <v>38</v>
      </c>
      <c r="C67" s="6" t="n">
        <v>62000</v>
      </c>
      <c r="D67" s="5" t="n">
        <v>22559900</v>
      </c>
      <c r="E67" s="5" t="n">
        <v>25000</v>
      </c>
      <c r="F67" s="5" t="n">
        <v>-25000</v>
      </c>
      <c r="G67" s="5" t="n">
        <v>-25928700</v>
      </c>
      <c r="H67" s="5" t="n">
        <v>-1942900</v>
      </c>
      <c r="I67" s="5" t="n">
        <v>-5249700</v>
      </c>
    </row>
    <row r="68" spans="1:9">
      <c r="A68" s="4" t="s">
        <v>160</v>
      </c>
      <c r="B68" s="4" t="s">
        <v>38</v>
      </c>
      <c r="C68" s="5" t="n">
        <v>62003600</v>
      </c>
    </row>
    <row r="69" spans="1:9">
      <c r="A69" s="4" t="s">
        <v>130</v>
      </c>
      <c r="B69" s="4" t="s">
        <v>38</v>
      </c>
      <c r="C69" s="6" t="n">
        <v>300</v>
      </c>
      <c r="D69" s="5" t="n">
        <v>21700</v>
      </c>
      <c r="E69" s="4" t="s">
        <v>38</v>
      </c>
      <c r="F69" s="4" t="s">
        <v>38</v>
      </c>
      <c r="G69" s="4" t="s">
        <v>38</v>
      </c>
      <c r="H69" s="4" t="s">
        <v>38</v>
      </c>
      <c r="I69" s="5" t="n">
        <v>22000</v>
      </c>
    </row>
    <row r="70" spans="1:9">
      <c r="A70" s="4" t="s">
        <v>131</v>
      </c>
      <c r="B70" s="4" t="s">
        <v>38</v>
      </c>
      <c r="C70" s="5" t="n">
        <v>250000</v>
      </c>
    </row>
    <row r="71" spans="1:9">
      <c r="A71" s="4" t="s">
        <v>132</v>
      </c>
      <c r="B71" s="4" t="s">
        <v>38</v>
      </c>
      <c r="C71" s="4" t="s">
        <v>38</v>
      </c>
      <c r="D71" s="5" t="n">
        <v>41500</v>
      </c>
      <c r="E71" s="4" t="s">
        <v>38</v>
      </c>
      <c r="F71" s="4" t="s">
        <v>38</v>
      </c>
      <c r="G71" s="4" t="s">
        <v>38</v>
      </c>
      <c r="H71" s="4" t="s">
        <v>38</v>
      </c>
      <c r="I71" s="5" t="n">
        <v>41500</v>
      </c>
    </row>
    <row r="72" spans="1:9">
      <c r="A72" s="4" t="s">
        <v>135</v>
      </c>
      <c r="G72" s="5" t="n">
        <v>-480000</v>
      </c>
      <c r="H72" s="5" t="n">
        <v>-36000</v>
      </c>
      <c r="I72" s="5" t="n">
        <v>-516000</v>
      </c>
    </row>
    <row r="73" spans="1:9">
      <c r="A73" s="4" t="s">
        <v>155</v>
      </c>
      <c r="B73" s="4" t="s">
        <v>38</v>
      </c>
      <c r="C73" s="6" t="n">
        <v>62300</v>
      </c>
      <c r="D73" s="6" t="n">
        <v>22623100</v>
      </c>
      <c r="E73" s="6" t="n">
        <v>25000</v>
      </c>
      <c r="F73" s="6" t="n">
        <v>-25000</v>
      </c>
      <c r="G73" s="6" t="n">
        <v>-26408700</v>
      </c>
      <c r="H73" s="6" t="n">
        <v>-1978900</v>
      </c>
      <c r="I73" s="6" t="n">
        <v>-5702200</v>
      </c>
    </row>
    <row r="74" spans="1:9">
      <c r="A74" s="4" t="s">
        <v>156</v>
      </c>
      <c r="B74" s="4" t="s">
        <v>38</v>
      </c>
      <c r="C74" s="5" t="n">
        <v>62253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1</v>
      </c>
      <c r="B1" s="2" t="s">
        <v>2</v>
      </c>
      <c r="C1" s="2" t="s">
        <v>320</v>
      </c>
      <c r="D1" s="2" t="s">
        <v>33</v>
      </c>
    </row>
    <row r="2" spans="1:4">
      <c r="A2" s="3" t="s">
        <v>215</v>
      </c>
    </row>
    <row r="3" spans="1:4">
      <c r="A3" s="4" t="s">
        <v>432</v>
      </c>
      <c r="B3" s="6" t="n">
        <v>158500</v>
      </c>
    </row>
    <row r="4" spans="1:4">
      <c r="A4" s="4" t="s">
        <v>433</v>
      </c>
      <c r="B4" s="5" t="n">
        <v>86200</v>
      </c>
    </row>
    <row r="5" spans="1:4">
      <c r="A5" s="4" t="s">
        <v>434</v>
      </c>
      <c r="B5" s="5" t="n">
        <v>85100</v>
      </c>
    </row>
    <row r="6" spans="1:4">
      <c r="A6" s="4" t="s">
        <v>435</v>
      </c>
      <c r="B6" s="5" t="n">
        <v>87600</v>
      </c>
    </row>
    <row r="7" spans="1:4">
      <c r="A7" s="4" t="s">
        <v>436</v>
      </c>
      <c r="B7" s="5" t="n">
        <v>90300</v>
      </c>
    </row>
    <row r="8" spans="1:4">
      <c r="A8" s="4" t="s">
        <v>437</v>
      </c>
      <c r="B8" s="5" t="n">
        <v>180600</v>
      </c>
    </row>
    <row r="9" spans="1:4">
      <c r="A9" s="4" t="s">
        <v>323</v>
      </c>
      <c r="B9" s="5" t="n">
        <v>688300</v>
      </c>
    </row>
    <row r="10" spans="1:4">
      <c r="A10" s="4" t="s">
        <v>438</v>
      </c>
      <c r="B10" s="5" t="n">
        <v>-178600</v>
      </c>
    </row>
    <row r="11" spans="1:4">
      <c r="A11" s="4" t="s">
        <v>439</v>
      </c>
      <c r="B11" s="5" t="n">
        <v>115500</v>
      </c>
      <c r="D11" s="4" t="s">
        <v>38</v>
      </c>
    </row>
    <row r="12" spans="1:4">
      <c r="A12" s="4" t="s">
        <v>440</v>
      </c>
      <c r="B12" s="5" t="n">
        <v>394200</v>
      </c>
    </row>
    <row r="13" spans="1:4">
      <c r="A13" s="4" t="s">
        <v>441</v>
      </c>
      <c r="B13" s="6" t="n">
        <v>509700</v>
      </c>
      <c r="C13" s="6" t="n">
        <v>246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2</v>
      </c>
      <c r="B1" s="2" t="s">
        <v>2</v>
      </c>
      <c r="C1" s="2" t="s">
        <v>33</v>
      </c>
    </row>
    <row r="2" spans="1:3">
      <c r="A2" s="3" t="s">
        <v>218</v>
      </c>
    </row>
    <row r="3" spans="1:3">
      <c r="A3" s="4" t="s">
        <v>443</v>
      </c>
      <c r="B3" s="6" t="n">
        <v>568600</v>
      </c>
      <c r="C3" s="6" t="n">
        <v>565800</v>
      </c>
    </row>
    <row r="4" spans="1:3">
      <c r="A4" s="4" t="s">
        <v>444</v>
      </c>
      <c r="B4" s="5" t="n">
        <v>539100</v>
      </c>
      <c r="C4" s="5" t="n">
        <v>362000</v>
      </c>
    </row>
    <row r="5" spans="1:3">
      <c r="A5" s="4" t="s">
        <v>445</v>
      </c>
      <c r="B5" s="5" t="n">
        <v>150000</v>
      </c>
      <c r="C5" s="5" t="n">
        <v>150000</v>
      </c>
    </row>
    <row r="6" spans="1:3">
      <c r="A6" s="4" t="s">
        <v>446</v>
      </c>
      <c r="B6" s="5" t="n">
        <v>43700</v>
      </c>
      <c r="C6" s="5" t="n">
        <v>55000</v>
      </c>
    </row>
    <row r="7" spans="1:3">
      <c r="A7" s="4" t="s">
        <v>323</v>
      </c>
      <c r="B7" s="5" t="n">
        <v>115500</v>
      </c>
      <c r="C7" s="4" t="s">
        <v>38</v>
      </c>
    </row>
    <row r="8" spans="1:3">
      <c r="A8" s="4" t="s">
        <v>104</v>
      </c>
      <c r="B8" s="5" t="n">
        <v>189800</v>
      </c>
      <c r="C8" s="5" t="n">
        <v>313700</v>
      </c>
    </row>
    <row r="9" spans="1:3">
      <c r="A9" s="4" t="s">
        <v>447</v>
      </c>
      <c r="B9" s="6" t="n">
        <v>1606700</v>
      </c>
      <c r="C9" s="6" t="n">
        <v>1446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33</v>
      </c>
    </row>
    <row r="2" spans="1:3">
      <c r="A2" s="3" t="s">
        <v>221</v>
      </c>
    </row>
    <row r="3" spans="1:3">
      <c r="A3" s="4" t="s">
        <v>449</v>
      </c>
      <c r="B3" s="6" t="n">
        <v>889800</v>
      </c>
      <c r="C3" s="6" t="n">
        <v>499600</v>
      </c>
    </row>
    <row r="4" spans="1:3">
      <c r="A4" s="4" t="s">
        <v>450</v>
      </c>
      <c r="B4" s="5" t="n">
        <v>-515500</v>
      </c>
      <c r="C4" s="5" t="n">
        <v>-185300</v>
      </c>
    </row>
    <row r="5" spans="1:3">
      <c r="A5" s="4" t="s">
        <v>39</v>
      </c>
      <c r="B5" s="5" t="n">
        <v>374300</v>
      </c>
      <c r="C5" s="5" t="n">
        <v>314300</v>
      </c>
    </row>
    <row r="6" spans="1:3">
      <c r="A6" s="4" t="s">
        <v>451</v>
      </c>
      <c r="B6" s="5" t="n">
        <v>2381500</v>
      </c>
      <c r="C6" s="5" t="n">
        <v>1642600</v>
      </c>
    </row>
    <row r="7" spans="1:3">
      <c r="A7" s="4" t="s">
        <v>452</v>
      </c>
      <c r="B7" s="5" t="n">
        <v>-2162100</v>
      </c>
      <c r="C7" s="5" t="n">
        <v>-1172400</v>
      </c>
    </row>
    <row r="8" spans="1:3">
      <c r="A8" s="4" t="s">
        <v>179</v>
      </c>
      <c r="B8" s="6" t="n">
        <v>219400</v>
      </c>
      <c r="C8" s="6" t="n">
        <v>470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53</v>
      </c>
      <c r="B1" s="2" t="s">
        <v>1</v>
      </c>
    </row>
    <row r="2" spans="1:2">
      <c r="B2" s="2" t="s">
        <v>327</v>
      </c>
    </row>
    <row r="3" spans="1:2">
      <c r="A3" s="4" t="s">
        <v>312</v>
      </c>
    </row>
    <row r="4" spans="1:2">
      <c r="A4" s="4" t="s">
        <v>454</v>
      </c>
      <c r="B4" s="6" t="n">
        <v>6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v>
      </c>
      <c r="C1" s="2" t="s">
        <v>33</v>
      </c>
    </row>
    <row r="2" spans="1:3">
      <c r="A2" s="4" t="s">
        <v>456</v>
      </c>
    </row>
    <row r="3" spans="1:3">
      <c r="A3" s="4" t="s">
        <v>457</v>
      </c>
      <c r="B3" s="6" t="n">
        <v>1047400</v>
      </c>
      <c r="C3" s="6" t="n">
        <v>102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8</v>
      </c>
      <c r="B1" s="2" t="s">
        <v>2</v>
      </c>
      <c r="C1" s="2" t="s">
        <v>33</v>
      </c>
    </row>
    <row r="2" spans="1:3">
      <c r="A2" s="3" t="s">
        <v>459</v>
      </c>
    </row>
    <row r="3" spans="1:3">
      <c r="A3" s="4" t="s">
        <v>460</v>
      </c>
      <c r="B3" s="6" t="n">
        <v>1637000</v>
      </c>
      <c r="C3" s="6" t="n">
        <v>823100</v>
      </c>
    </row>
    <row r="4" spans="1:3">
      <c r="A4" s="4" t="s">
        <v>461</v>
      </c>
      <c r="B4" s="5" t="n">
        <v>140000</v>
      </c>
      <c r="C4" s="4" t="s">
        <v>38</v>
      </c>
    </row>
    <row r="5" spans="1:3">
      <c r="A5" s="4" t="s">
        <v>462</v>
      </c>
    </row>
    <row r="6" spans="1:3">
      <c r="A6" s="3" t="s">
        <v>459</v>
      </c>
    </row>
    <row r="7" spans="1:3">
      <c r="A7" s="4" t="s">
        <v>460</v>
      </c>
      <c r="B7" s="4" t="s">
        <v>38</v>
      </c>
      <c r="C7" s="5" t="n">
        <v>300000</v>
      </c>
    </row>
    <row r="8" spans="1:3">
      <c r="A8" s="4" t="s">
        <v>463</v>
      </c>
    </row>
    <row r="9" spans="1:3">
      <c r="A9" s="3" t="s">
        <v>459</v>
      </c>
    </row>
    <row r="10" spans="1:3">
      <c r="A10" s="4" t="s">
        <v>460</v>
      </c>
      <c r="B10" s="5" t="n">
        <v>100000</v>
      </c>
      <c r="C10" s="5" t="n">
        <v>100000</v>
      </c>
    </row>
    <row r="11" spans="1:3">
      <c r="A11" s="4" t="s">
        <v>464</v>
      </c>
    </row>
    <row r="12" spans="1:3">
      <c r="A12" s="3" t="s">
        <v>459</v>
      </c>
    </row>
    <row r="13" spans="1:3">
      <c r="A13" s="4" t="s">
        <v>460</v>
      </c>
      <c r="B13" s="5" t="n">
        <v>125000</v>
      </c>
      <c r="C13" s="5" t="n">
        <v>125000</v>
      </c>
    </row>
    <row r="14" spans="1:3">
      <c r="A14" s="4" t="s">
        <v>465</v>
      </c>
    </row>
    <row r="15" spans="1:3">
      <c r="A15" s="3" t="s">
        <v>459</v>
      </c>
    </row>
    <row r="16" spans="1:3">
      <c r="A16" s="4" t="s">
        <v>460</v>
      </c>
      <c r="B16" s="5" t="n">
        <v>298100</v>
      </c>
      <c r="C16" s="5" t="n">
        <v>298100</v>
      </c>
    </row>
    <row r="17" spans="1:3">
      <c r="A17" s="4" t="s">
        <v>466</v>
      </c>
    </row>
    <row r="18" spans="1:3">
      <c r="A18" s="3" t="s">
        <v>459</v>
      </c>
    </row>
    <row r="19" spans="1:3">
      <c r="A19" s="4" t="s">
        <v>460</v>
      </c>
      <c r="B19" s="4" t="s">
        <v>38</v>
      </c>
      <c r="C19" s="4" t="s">
        <v>38</v>
      </c>
    </row>
    <row r="20" spans="1:3">
      <c r="A20" s="4" t="s">
        <v>467</v>
      </c>
    </row>
    <row r="21" spans="1:3">
      <c r="A21" s="3" t="s">
        <v>459</v>
      </c>
    </row>
    <row r="22" spans="1:3">
      <c r="A22" s="4" t="s">
        <v>460</v>
      </c>
      <c r="B22" s="4" t="s">
        <v>38</v>
      </c>
      <c r="C22" s="4" t="s">
        <v>38</v>
      </c>
    </row>
    <row r="23" spans="1:3">
      <c r="A23" s="4" t="s">
        <v>468</v>
      </c>
    </row>
    <row r="24" spans="1:3">
      <c r="A24" s="3" t="s">
        <v>459</v>
      </c>
    </row>
    <row r="25" spans="1:3">
      <c r="A25" s="4" t="s">
        <v>460</v>
      </c>
      <c r="B25" s="5" t="n">
        <v>500000</v>
      </c>
      <c r="C25" s="4" t="s">
        <v>38</v>
      </c>
    </row>
    <row r="26" spans="1:3">
      <c r="A26" s="4" t="s">
        <v>469</v>
      </c>
    </row>
    <row r="27" spans="1:3">
      <c r="A27" s="3" t="s">
        <v>459</v>
      </c>
    </row>
    <row r="28" spans="1:3">
      <c r="A28" s="4" t="s">
        <v>460</v>
      </c>
      <c r="B28" s="5" t="n">
        <v>63900</v>
      </c>
      <c r="C28" s="4" t="s">
        <v>38</v>
      </c>
    </row>
    <row r="29" spans="1:3">
      <c r="A29" s="4" t="s">
        <v>470</v>
      </c>
    </row>
    <row r="30" spans="1:3">
      <c r="A30" s="3" t="s">
        <v>459</v>
      </c>
    </row>
    <row r="31" spans="1:3">
      <c r="A31" s="4" t="s">
        <v>460</v>
      </c>
      <c r="B31" s="5" t="n">
        <v>100000</v>
      </c>
      <c r="C31" s="4" t="s">
        <v>38</v>
      </c>
    </row>
    <row r="32" spans="1:3">
      <c r="A32" s="4" t="s">
        <v>471</v>
      </c>
    </row>
    <row r="33" spans="1:3">
      <c r="A33" s="3" t="s">
        <v>459</v>
      </c>
    </row>
    <row r="34" spans="1:3">
      <c r="A34" s="4" t="s">
        <v>460</v>
      </c>
      <c r="B34" s="5" t="n">
        <v>150000</v>
      </c>
      <c r="C34" s="4" t="s">
        <v>38</v>
      </c>
    </row>
    <row r="35" spans="1:3">
      <c r="A35" s="4" t="s">
        <v>472</v>
      </c>
    </row>
    <row r="36" spans="1:3">
      <c r="A36" s="3" t="s">
        <v>459</v>
      </c>
    </row>
    <row r="37" spans="1:3">
      <c r="A37" s="4" t="s">
        <v>460</v>
      </c>
      <c r="B37" s="5" t="n">
        <v>300000</v>
      </c>
    </row>
    <row r="38" spans="1:3">
      <c r="A38" s="4" t="s">
        <v>461</v>
      </c>
      <c r="C38" s="4" t="s">
        <v>38</v>
      </c>
    </row>
    <row r="39" spans="1:3">
      <c r="A39" s="4" t="s">
        <v>473</v>
      </c>
    </row>
    <row r="40" spans="1:3">
      <c r="A40" s="3" t="s">
        <v>459</v>
      </c>
    </row>
    <row r="41" spans="1:3">
      <c r="A41" s="4" t="s">
        <v>461</v>
      </c>
      <c r="B41" s="5" t="n">
        <v>15000</v>
      </c>
      <c r="C41" s="4" t="s">
        <v>38</v>
      </c>
    </row>
    <row r="42" spans="1:3">
      <c r="A42" s="4" t="s">
        <v>474</v>
      </c>
    </row>
    <row r="43" spans="1:3">
      <c r="A43" s="3" t="s">
        <v>459</v>
      </c>
    </row>
    <row r="44" spans="1:3">
      <c r="A44" s="4" t="s">
        <v>461</v>
      </c>
      <c r="B44" s="6" t="n">
        <v>125000</v>
      </c>
      <c r="C44" s="4" t="s">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80"/>
    <col customWidth="1" max="8" min="8" width="80"/>
    <col customWidth="1" max="9" min="9" width="16"/>
    <col customWidth="1" max="10" min="10" width="80"/>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5"/>
    <col customWidth="1" max="19" min="19" width="80"/>
    <col customWidth="1" max="20" min="20" width="14"/>
    <col customWidth="1" max="21" min="21" width="14"/>
    <col customWidth="1" max="22" min="22" width="14"/>
  </cols>
  <sheetData>
    <row r="1" spans="1:22">
      <c r="A1" s="1" t="s">
        <v>475</v>
      </c>
      <c r="B1" s="2" t="s">
        <v>476</v>
      </c>
      <c r="C1" s="2" t="s">
        <v>477</v>
      </c>
      <c r="D1" s="2" t="s">
        <v>478</v>
      </c>
      <c r="E1" s="2" t="s">
        <v>479</v>
      </c>
      <c r="F1" s="2" t="s">
        <v>480</v>
      </c>
      <c r="G1" s="2" t="s">
        <v>481</v>
      </c>
      <c r="H1" s="2" t="s">
        <v>482</v>
      </c>
      <c r="I1" s="2" t="s">
        <v>483</v>
      </c>
      <c r="J1" s="2" t="s">
        <v>484</v>
      </c>
      <c r="K1" s="2" t="s">
        <v>485</v>
      </c>
      <c r="L1" s="2" t="s">
        <v>486</v>
      </c>
      <c r="M1" s="2" t="s">
        <v>92</v>
      </c>
      <c r="N1" s="2" t="s">
        <v>2</v>
      </c>
      <c r="O1" s="2" t="s">
        <v>487</v>
      </c>
      <c r="P1" s="2" t="s">
        <v>92</v>
      </c>
      <c r="Q1" s="2" t="s">
        <v>488</v>
      </c>
      <c r="R1" s="2" t="s">
        <v>2</v>
      </c>
      <c r="S1" s="2" t="s">
        <v>33</v>
      </c>
      <c r="T1" s="2" t="s">
        <v>489</v>
      </c>
      <c r="U1" s="2" t="s">
        <v>490</v>
      </c>
      <c r="V1" s="2" t="s">
        <v>491</v>
      </c>
    </row>
    <row r="2" spans="1:22">
      <c r="A2" s="3" t="s">
        <v>459</v>
      </c>
    </row>
    <row r="3" spans="1:22">
      <c r="A3" s="4" t="s">
        <v>492</v>
      </c>
      <c r="P3" s="6" t="n">
        <v>300000</v>
      </c>
      <c r="Q3" s="6" t="n">
        <v>120000</v>
      </c>
    </row>
    <row r="4" spans="1:22">
      <c r="A4" s="4" t="s">
        <v>462</v>
      </c>
    </row>
    <row r="5" spans="1:22">
      <c r="A5" s="3" t="s">
        <v>459</v>
      </c>
    </row>
    <row r="6" spans="1:22">
      <c r="A6" s="4" t="s">
        <v>493</v>
      </c>
      <c r="L6" s="4" t="s">
        <v>494</v>
      </c>
    </row>
    <row r="7" spans="1:22">
      <c r="A7" s="4" t="s">
        <v>495</v>
      </c>
      <c r="L7" s="6" t="n">
        <v>24000</v>
      </c>
    </row>
    <row r="8" spans="1:22">
      <c r="A8" s="4" t="s">
        <v>496</v>
      </c>
      <c r="L8" s="4" t="s">
        <v>497</v>
      </c>
    </row>
    <row r="9" spans="1:22">
      <c r="A9" s="4" t="s">
        <v>498</v>
      </c>
      <c r="O9" s="5" t="n">
        <v>200000</v>
      </c>
      <c r="S9" s="5" t="n">
        <v>2300000</v>
      </c>
    </row>
    <row r="10" spans="1:22">
      <c r="A10" s="4" t="s">
        <v>492</v>
      </c>
      <c r="O10" s="6" t="n">
        <v>19000</v>
      </c>
      <c r="S10" s="6" t="n">
        <v>667800</v>
      </c>
    </row>
    <row r="11" spans="1:22">
      <c r="A11" s="4" t="s">
        <v>499</v>
      </c>
    </row>
    <row r="12" spans="1:22">
      <c r="A12" s="3" t="s">
        <v>459</v>
      </c>
    </row>
    <row r="13" spans="1:22">
      <c r="A13" s="4" t="s">
        <v>500</v>
      </c>
      <c r="L13" s="5" t="n">
        <v>100000</v>
      </c>
    </row>
    <row r="14" spans="1:22">
      <c r="A14" s="4" t="s">
        <v>501</v>
      </c>
    </row>
    <row r="15" spans="1:22">
      <c r="A15" s="3" t="s">
        <v>459</v>
      </c>
    </row>
    <row r="16" spans="1:22">
      <c r="A16" s="4" t="s">
        <v>500</v>
      </c>
      <c r="L16" s="5" t="n">
        <v>200000</v>
      </c>
    </row>
    <row r="17" spans="1:22">
      <c r="A17" s="4" t="s">
        <v>502</v>
      </c>
    </row>
    <row r="18" spans="1:22">
      <c r="A18" s="3" t="s">
        <v>459</v>
      </c>
    </row>
    <row r="19" spans="1:22">
      <c r="A19" s="4" t="s">
        <v>495</v>
      </c>
      <c r="L19" s="6" t="n">
        <v>15000</v>
      </c>
    </row>
    <row r="20" spans="1:22">
      <c r="A20" s="4" t="s">
        <v>503</v>
      </c>
    </row>
    <row r="21" spans="1:22">
      <c r="A21" s="3" t="s">
        <v>459</v>
      </c>
    </row>
    <row r="22" spans="1:22">
      <c r="A22" s="4" t="s">
        <v>495</v>
      </c>
      <c r="L22" s="6" t="n">
        <v>1500</v>
      </c>
    </row>
    <row r="23" spans="1:22">
      <c r="A23" s="4" t="s">
        <v>463</v>
      </c>
    </row>
    <row r="24" spans="1:22">
      <c r="A24" s="3" t="s">
        <v>459</v>
      </c>
    </row>
    <row r="25" spans="1:22">
      <c r="A25" s="4" t="s">
        <v>493</v>
      </c>
      <c r="K25" s="4" t="s">
        <v>494</v>
      </c>
    </row>
    <row r="26" spans="1:22">
      <c r="A26" s="4" t="s">
        <v>495</v>
      </c>
      <c r="K26" s="6" t="n">
        <v>6400</v>
      </c>
    </row>
    <row r="27" spans="1:22">
      <c r="A27" s="4" t="s">
        <v>496</v>
      </c>
      <c r="K27" s="4" t="s">
        <v>504</v>
      </c>
    </row>
    <row r="28" spans="1:22">
      <c r="A28" s="4" t="s">
        <v>498</v>
      </c>
      <c r="S28" s="5" t="n">
        <v>310000</v>
      </c>
      <c r="T28" s="5" t="n">
        <v>40000</v>
      </c>
    </row>
    <row r="29" spans="1:22">
      <c r="A29" s="4" t="s">
        <v>492</v>
      </c>
      <c r="S29" s="6" t="n">
        <v>137500</v>
      </c>
      <c r="T29" s="6" t="n">
        <v>30000</v>
      </c>
    </row>
    <row r="30" spans="1:22">
      <c r="A30" s="4" t="s">
        <v>505</v>
      </c>
    </row>
    <row r="31" spans="1:22">
      <c r="A31" s="3" t="s">
        <v>459</v>
      </c>
    </row>
    <row r="32" spans="1:22">
      <c r="A32" s="4" t="s">
        <v>500</v>
      </c>
      <c r="K32" s="5" t="n">
        <v>40000</v>
      </c>
    </row>
    <row r="33" spans="1:22">
      <c r="A33" s="4" t="s">
        <v>506</v>
      </c>
    </row>
    <row r="34" spans="1:22">
      <c r="A34" s="3" t="s">
        <v>459</v>
      </c>
    </row>
    <row r="35" spans="1:22">
      <c r="A35" s="4" t="s">
        <v>500</v>
      </c>
      <c r="K35" s="5" t="n">
        <v>80000</v>
      </c>
    </row>
    <row r="36" spans="1:22">
      <c r="A36" s="4" t="s">
        <v>507</v>
      </c>
    </row>
    <row r="37" spans="1:22">
      <c r="A37" s="3" t="s">
        <v>459</v>
      </c>
    </row>
    <row r="38" spans="1:22">
      <c r="A38" s="4" t="s">
        <v>495</v>
      </c>
      <c r="K38" s="6" t="n">
        <v>4000</v>
      </c>
    </row>
    <row r="39" spans="1:22">
      <c r="A39" s="4" t="s">
        <v>508</v>
      </c>
    </row>
    <row r="40" spans="1:22">
      <c r="A40" s="3" t="s">
        <v>459</v>
      </c>
    </row>
    <row r="41" spans="1:22">
      <c r="A41" s="4" t="s">
        <v>495</v>
      </c>
      <c r="K41" s="6" t="n">
        <v>400</v>
      </c>
    </row>
    <row r="42" spans="1:22">
      <c r="A42" s="4" t="s">
        <v>464</v>
      </c>
    </row>
    <row r="43" spans="1:22">
      <c r="A43" s="3" t="s">
        <v>459</v>
      </c>
    </row>
    <row r="44" spans="1:22">
      <c r="A44" s="4" t="s">
        <v>493</v>
      </c>
      <c r="J44" s="4" t="s">
        <v>494</v>
      </c>
    </row>
    <row r="45" spans="1:22">
      <c r="A45" s="4" t="s">
        <v>495</v>
      </c>
      <c r="J45" s="6" t="n">
        <v>7400</v>
      </c>
    </row>
    <row r="46" spans="1:22">
      <c r="A46" s="4" t="s">
        <v>496</v>
      </c>
      <c r="J46" s="4" t="s">
        <v>509</v>
      </c>
    </row>
    <row r="47" spans="1:22">
      <c r="A47" s="4" t="s">
        <v>498</v>
      </c>
      <c r="S47" s="5" t="n">
        <v>350000</v>
      </c>
    </row>
    <row r="48" spans="1:22">
      <c r="A48" s="4" t="s">
        <v>492</v>
      </c>
      <c r="S48" s="6" t="n">
        <v>153900</v>
      </c>
    </row>
    <row r="49" spans="1:22">
      <c r="A49" s="4" t="s">
        <v>510</v>
      </c>
    </row>
    <row r="50" spans="1:22">
      <c r="A50" s="3" t="s">
        <v>459</v>
      </c>
    </row>
    <row r="51" spans="1:22">
      <c r="A51" s="4" t="s">
        <v>500</v>
      </c>
      <c r="J51" s="5" t="n">
        <v>50000</v>
      </c>
    </row>
    <row r="52" spans="1:22">
      <c r="A52" s="4" t="s">
        <v>511</v>
      </c>
    </row>
    <row r="53" spans="1:22">
      <c r="A53" s="3" t="s">
        <v>459</v>
      </c>
    </row>
    <row r="54" spans="1:22">
      <c r="A54" s="4" t="s">
        <v>500</v>
      </c>
      <c r="J54" s="5" t="n">
        <v>100000</v>
      </c>
    </row>
    <row r="55" spans="1:22">
      <c r="A55" s="4" t="s">
        <v>512</v>
      </c>
    </row>
    <row r="56" spans="1:22">
      <c r="A56" s="3" t="s">
        <v>459</v>
      </c>
    </row>
    <row r="57" spans="1:22">
      <c r="A57" s="4" t="s">
        <v>495</v>
      </c>
      <c r="J57" s="6" t="n">
        <v>5000</v>
      </c>
    </row>
    <row r="58" spans="1:22">
      <c r="A58" s="4" t="s">
        <v>513</v>
      </c>
    </row>
    <row r="59" spans="1:22">
      <c r="A59" s="3" t="s">
        <v>459</v>
      </c>
    </row>
    <row r="60" spans="1:22">
      <c r="A60" s="4" t="s">
        <v>495</v>
      </c>
      <c r="J60" s="6" t="n">
        <v>400</v>
      </c>
    </row>
    <row r="61" spans="1:22">
      <c r="A61" s="4" t="s">
        <v>465</v>
      </c>
    </row>
    <row r="62" spans="1:22">
      <c r="A62" s="3" t="s">
        <v>459</v>
      </c>
    </row>
    <row r="63" spans="1:22">
      <c r="A63" s="4" t="s">
        <v>498</v>
      </c>
      <c r="S63" s="5" t="n">
        <v>140000</v>
      </c>
    </row>
    <row r="64" spans="1:22">
      <c r="A64" s="4" t="s">
        <v>492</v>
      </c>
      <c r="S64" s="6" t="n">
        <v>1900</v>
      </c>
    </row>
    <row r="65" spans="1:22">
      <c r="A65" s="4" t="s">
        <v>514</v>
      </c>
      <c r="I65" s="4" t="s">
        <v>515</v>
      </c>
    </row>
    <row r="66" spans="1:22">
      <c r="A66" s="4" t="s">
        <v>516</v>
      </c>
      <c r="I66" s="4" t="s">
        <v>517</v>
      </c>
    </row>
    <row r="67" spans="1:22">
      <c r="A67" s="4" t="s">
        <v>518</v>
      </c>
      <c r="S67" s="4" t="s">
        <v>519</v>
      </c>
    </row>
    <row r="68" spans="1:22">
      <c r="A68" s="4" t="s">
        <v>520</v>
      </c>
      <c r="S68" s="6" t="n">
        <v>84100</v>
      </c>
    </row>
    <row r="69" spans="1:22">
      <c r="A69" s="4" t="s">
        <v>521</v>
      </c>
      <c r="S69" s="6" t="n">
        <v>37726</v>
      </c>
    </row>
    <row r="70" spans="1:22">
      <c r="A70" s="4" t="s">
        <v>522</v>
      </c>
      <c r="N70" s="6" t="n">
        <v>84600</v>
      </c>
      <c r="R70" s="6" t="n">
        <v>84600</v>
      </c>
    </row>
    <row r="71" spans="1:22">
      <c r="A71" s="4" t="s">
        <v>466</v>
      </c>
    </row>
    <row r="72" spans="1:22">
      <c r="A72" s="3" t="s">
        <v>459</v>
      </c>
    </row>
    <row r="73" spans="1:22">
      <c r="A73" s="4" t="s">
        <v>493</v>
      </c>
      <c r="H73" s="4" t="s">
        <v>494</v>
      </c>
    </row>
    <row r="74" spans="1:22">
      <c r="A74" s="4" t="s">
        <v>495</v>
      </c>
      <c r="H74" s="6" t="n">
        <v>17500</v>
      </c>
    </row>
    <row r="75" spans="1:22">
      <c r="A75" s="4" t="s">
        <v>496</v>
      </c>
      <c r="H75" s="4" t="s">
        <v>523</v>
      </c>
    </row>
    <row r="76" spans="1:22">
      <c r="A76" s="4" t="s">
        <v>498</v>
      </c>
      <c r="M76" s="5" t="n">
        <v>700000</v>
      </c>
    </row>
    <row r="77" spans="1:22">
      <c r="A77" s="4" t="s">
        <v>492</v>
      </c>
      <c r="M77" s="6" t="n">
        <v>200000</v>
      </c>
    </row>
    <row r="78" spans="1:22">
      <c r="A78" s="4" t="s">
        <v>522</v>
      </c>
      <c r="U78" s="6" t="n">
        <v>19000</v>
      </c>
    </row>
    <row r="79" spans="1:22">
      <c r="A79" s="4" t="s">
        <v>524</v>
      </c>
    </row>
    <row r="80" spans="1:22">
      <c r="A80" s="3" t="s">
        <v>459</v>
      </c>
    </row>
    <row r="81" spans="1:22">
      <c r="A81" s="4" t="s">
        <v>500</v>
      </c>
      <c r="H81" s="5" t="n">
        <v>100000</v>
      </c>
    </row>
    <row r="82" spans="1:22">
      <c r="A82" s="4" t="s">
        <v>525</v>
      </c>
    </row>
    <row r="83" spans="1:22">
      <c r="A83" s="3" t="s">
        <v>459</v>
      </c>
    </row>
    <row r="84" spans="1:22">
      <c r="A84" s="4" t="s">
        <v>500</v>
      </c>
      <c r="H84" s="5" t="n">
        <v>200000</v>
      </c>
    </row>
    <row r="85" spans="1:22">
      <c r="A85" s="4" t="s">
        <v>526</v>
      </c>
    </row>
    <row r="86" spans="1:22">
      <c r="A86" s="3" t="s">
        <v>459</v>
      </c>
    </row>
    <row r="87" spans="1:22">
      <c r="A87" s="4" t="s">
        <v>495</v>
      </c>
      <c r="H87" s="6" t="n">
        <v>12500</v>
      </c>
    </row>
    <row r="88" spans="1:22">
      <c r="A88" s="4" t="s">
        <v>527</v>
      </c>
    </row>
    <row r="89" spans="1:22">
      <c r="A89" s="3" t="s">
        <v>459</v>
      </c>
    </row>
    <row r="90" spans="1:22">
      <c r="A90" s="4" t="s">
        <v>495</v>
      </c>
      <c r="H90" s="6" t="n">
        <v>1250</v>
      </c>
    </row>
    <row r="91" spans="1:22">
      <c r="A91" s="4" t="s">
        <v>467</v>
      </c>
    </row>
    <row r="92" spans="1:22">
      <c r="A92" s="3" t="s">
        <v>459</v>
      </c>
    </row>
    <row r="93" spans="1:22">
      <c r="A93" s="4" t="s">
        <v>495</v>
      </c>
      <c r="G93" s="6" t="n">
        <v>25000</v>
      </c>
      <c r="V93" s="6" t="n">
        <v>5000</v>
      </c>
    </row>
    <row r="94" spans="1:22">
      <c r="A94" s="4" t="s">
        <v>496</v>
      </c>
      <c r="G94" s="4" t="s">
        <v>528</v>
      </c>
    </row>
    <row r="95" spans="1:22">
      <c r="A95" s="4" t="s">
        <v>516</v>
      </c>
      <c r="G95" s="4" t="s">
        <v>529</v>
      </c>
    </row>
    <row r="96" spans="1:22">
      <c r="A96" s="4" t="s">
        <v>522</v>
      </c>
      <c r="U96" s="6" t="n">
        <v>44000</v>
      </c>
    </row>
    <row r="97" spans="1:22">
      <c r="A97" s="4" t="s">
        <v>468</v>
      </c>
    </row>
    <row r="98" spans="1:22">
      <c r="A98" s="3" t="s">
        <v>459</v>
      </c>
    </row>
    <row r="99" spans="1:22">
      <c r="A99" s="4" t="s">
        <v>493</v>
      </c>
      <c r="F99" s="4" t="s">
        <v>530</v>
      </c>
    </row>
    <row r="100" spans="1:22">
      <c r="A100" s="4" t="s">
        <v>495</v>
      </c>
      <c r="F100" s="6" t="n">
        <v>30000</v>
      </c>
    </row>
    <row r="101" spans="1:22">
      <c r="A101" s="4" t="s">
        <v>496</v>
      </c>
      <c r="F101" s="4" t="s">
        <v>531</v>
      </c>
    </row>
    <row r="102" spans="1:22">
      <c r="A102" s="4" t="s">
        <v>498</v>
      </c>
      <c r="R102" s="5" t="n">
        <v>350000</v>
      </c>
    </row>
    <row r="103" spans="1:22">
      <c r="A103" s="4" t="s">
        <v>492</v>
      </c>
      <c r="R103" s="6" t="n">
        <v>31200</v>
      </c>
    </row>
    <row r="104" spans="1:22">
      <c r="A104" s="4" t="s">
        <v>522</v>
      </c>
      <c r="N104" s="6" t="n">
        <v>30000</v>
      </c>
      <c r="R104" s="6" t="n">
        <v>30000</v>
      </c>
    </row>
    <row r="105" spans="1:22">
      <c r="A105" s="4" t="s">
        <v>532</v>
      </c>
    </row>
    <row r="106" spans="1:22">
      <c r="A106" s="3" t="s">
        <v>459</v>
      </c>
    </row>
    <row r="107" spans="1:22">
      <c r="A107" s="4" t="s">
        <v>500</v>
      </c>
      <c r="F107" s="5" t="n">
        <v>100000</v>
      </c>
    </row>
    <row r="108" spans="1:22">
      <c r="A108" s="4" t="s">
        <v>533</v>
      </c>
    </row>
    <row r="109" spans="1:22">
      <c r="A109" s="3" t="s">
        <v>459</v>
      </c>
    </row>
    <row r="110" spans="1:22">
      <c r="A110" s="4" t="s">
        <v>500</v>
      </c>
      <c r="F110" s="5" t="n">
        <v>50000</v>
      </c>
    </row>
    <row r="111" spans="1:22">
      <c r="A111" s="4" t="s">
        <v>534</v>
      </c>
    </row>
    <row r="112" spans="1:22">
      <c r="A112" s="3" t="s">
        <v>459</v>
      </c>
    </row>
    <row r="113" spans="1:22">
      <c r="A113" s="4" t="s">
        <v>495</v>
      </c>
      <c r="F113" s="6" t="n">
        <v>15000</v>
      </c>
    </row>
    <row r="114" spans="1:22">
      <c r="A114" s="4" t="s">
        <v>535</v>
      </c>
    </row>
    <row r="115" spans="1:22">
      <c r="A115" s="3" t="s">
        <v>459</v>
      </c>
    </row>
    <row r="116" spans="1:22">
      <c r="A116" s="4" t="s">
        <v>495</v>
      </c>
      <c r="F116" s="6" t="n">
        <v>1500</v>
      </c>
    </row>
    <row r="117" spans="1:22">
      <c r="A117" s="4" t="s">
        <v>536</v>
      </c>
    </row>
    <row r="118" spans="1:22">
      <c r="A118" s="3" t="s">
        <v>459</v>
      </c>
    </row>
    <row r="119" spans="1:22">
      <c r="A119" s="4" t="s">
        <v>514</v>
      </c>
      <c r="N119" s="4" t="s">
        <v>537</v>
      </c>
      <c r="R119" s="4" t="s">
        <v>537</v>
      </c>
    </row>
    <row r="120" spans="1:22">
      <c r="A120" s="4" t="s">
        <v>516</v>
      </c>
      <c r="R120" s="4" t="s">
        <v>538</v>
      </c>
    </row>
    <row r="121" spans="1:22">
      <c r="A121" s="4" t="s">
        <v>520</v>
      </c>
      <c r="R121" s="6" t="n">
        <v>33000</v>
      </c>
    </row>
    <row r="122" spans="1:22">
      <c r="A122" s="4" t="s">
        <v>470</v>
      </c>
    </row>
    <row r="123" spans="1:22">
      <c r="A123" s="3" t="s">
        <v>459</v>
      </c>
    </row>
    <row r="124" spans="1:22">
      <c r="A124" s="4" t="s">
        <v>493</v>
      </c>
      <c r="E124" s="4" t="s">
        <v>494</v>
      </c>
    </row>
    <row r="125" spans="1:22">
      <c r="A125" s="4" t="s">
        <v>514</v>
      </c>
      <c r="E125" s="4" t="s">
        <v>539</v>
      </c>
    </row>
    <row r="126" spans="1:22">
      <c r="A126" s="4" t="s">
        <v>522</v>
      </c>
      <c r="N126" s="6" t="n">
        <v>3000</v>
      </c>
      <c r="R126" s="5" t="n">
        <v>3000</v>
      </c>
    </row>
    <row r="127" spans="1:22">
      <c r="A127" s="4" t="s">
        <v>540</v>
      </c>
      <c r="E127" s="5" t="n">
        <v>500000</v>
      </c>
    </row>
    <row r="128" spans="1:22">
      <c r="A128" s="4" t="s">
        <v>541</v>
      </c>
      <c r="E128" s="6" t="n">
        <v>37300</v>
      </c>
    </row>
    <row r="129" spans="1:22">
      <c r="A129" s="4" t="s">
        <v>542</v>
      </c>
      <c r="E129" s="5" t="n">
        <v>3000</v>
      </c>
    </row>
    <row r="130" spans="1:22">
      <c r="A130" s="4" t="s">
        <v>543</v>
      </c>
      <c r="E130" s="6" t="n">
        <v>37300</v>
      </c>
    </row>
    <row r="131" spans="1:22">
      <c r="A131" s="4" t="s">
        <v>471</v>
      </c>
    </row>
    <row r="132" spans="1:22">
      <c r="A132" s="3" t="s">
        <v>459</v>
      </c>
    </row>
    <row r="133" spans="1:22">
      <c r="A133" s="4" t="s">
        <v>493</v>
      </c>
      <c r="D133" s="4" t="s">
        <v>494</v>
      </c>
    </row>
    <row r="134" spans="1:22">
      <c r="A134" s="4" t="s">
        <v>496</v>
      </c>
      <c r="D134" s="4" t="s">
        <v>544</v>
      </c>
    </row>
    <row r="135" spans="1:22">
      <c r="A135" s="4" t="s">
        <v>522</v>
      </c>
      <c r="N135" s="5" t="n">
        <v>9000</v>
      </c>
      <c r="R135" s="5" t="n">
        <v>9000</v>
      </c>
    </row>
    <row r="136" spans="1:22">
      <c r="A136" s="4" t="s">
        <v>542</v>
      </c>
      <c r="N136" s="5" t="n">
        <v>9000</v>
      </c>
    </row>
    <row r="137" spans="1:22">
      <c r="A137" s="4" t="s">
        <v>545</v>
      </c>
    </row>
    <row r="138" spans="1:22">
      <c r="A138" s="3" t="s">
        <v>459</v>
      </c>
    </row>
    <row r="139" spans="1:22">
      <c r="A139" s="4" t="s">
        <v>500</v>
      </c>
      <c r="D139" s="5" t="n">
        <v>15000</v>
      </c>
    </row>
    <row r="140" spans="1:22">
      <c r="A140" s="4" t="s">
        <v>546</v>
      </c>
    </row>
    <row r="141" spans="1:22">
      <c r="A141" s="3" t="s">
        <v>459</v>
      </c>
    </row>
    <row r="142" spans="1:22">
      <c r="A142" s="4" t="s">
        <v>500</v>
      </c>
      <c r="D142" s="5" t="n">
        <v>30000</v>
      </c>
    </row>
    <row r="143" spans="1:22">
      <c r="A143" s="4" t="s">
        <v>547</v>
      </c>
    </row>
    <row r="144" spans="1:22">
      <c r="A144" s="3" t="s">
        <v>459</v>
      </c>
    </row>
    <row r="145" spans="1:22">
      <c r="A145" s="4" t="s">
        <v>495</v>
      </c>
      <c r="D145" s="6" t="n">
        <v>5000</v>
      </c>
    </row>
    <row r="146" spans="1:22">
      <c r="A146" s="4" t="s">
        <v>548</v>
      </c>
    </row>
    <row r="147" spans="1:22">
      <c r="A147" s="3" t="s">
        <v>459</v>
      </c>
    </row>
    <row r="148" spans="1:22">
      <c r="A148" s="4" t="s">
        <v>495</v>
      </c>
      <c r="D148" s="6" t="n">
        <v>500</v>
      </c>
    </row>
    <row r="149" spans="1:22">
      <c r="A149" s="4" t="s">
        <v>549</v>
      </c>
    </row>
    <row r="150" spans="1:22">
      <c r="A150" s="3" t="s">
        <v>459</v>
      </c>
    </row>
    <row r="151" spans="1:22">
      <c r="A151" s="4" t="s">
        <v>542</v>
      </c>
      <c r="N151" s="5" t="n">
        <v>5000</v>
      </c>
    </row>
    <row r="152" spans="1:22">
      <c r="A152" s="4" t="s">
        <v>472</v>
      </c>
    </row>
    <row r="153" spans="1:22">
      <c r="A153" s="3" t="s">
        <v>459</v>
      </c>
    </row>
    <row r="154" spans="1:22">
      <c r="A154" s="4" t="s">
        <v>522</v>
      </c>
      <c r="N154" s="5" t="n">
        <v>600</v>
      </c>
      <c r="R154" s="5" t="n">
        <v>600</v>
      </c>
    </row>
    <row r="155" spans="1:22">
      <c r="A155" s="4" t="s">
        <v>542</v>
      </c>
      <c r="N155" s="5" t="n">
        <v>600</v>
      </c>
    </row>
    <row r="156" spans="1:22">
      <c r="A156" s="4" t="s">
        <v>550</v>
      </c>
    </row>
    <row r="157" spans="1:22">
      <c r="A157" s="3" t="s">
        <v>459</v>
      </c>
    </row>
    <row r="158" spans="1:22">
      <c r="A158" s="4" t="s">
        <v>514</v>
      </c>
      <c r="B158" s="4" t="s">
        <v>551</v>
      </c>
    </row>
    <row r="159" spans="1:22">
      <c r="A159" s="4" t="s">
        <v>552</v>
      </c>
      <c r="B159" s="4" t="s">
        <v>553</v>
      </c>
    </row>
    <row r="160" spans="1:22">
      <c r="A160" s="4" t="s">
        <v>554</v>
      </c>
    </row>
    <row r="161" spans="1:22">
      <c r="A161" s="3" t="s">
        <v>459</v>
      </c>
    </row>
    <row r="162" spans="1:22">
      <c r="A162" s="4" t="s">
        <v>514</v>
      </c>
      <c r="B162" s="4" t="s">
        <v>539</v>
      </c>
    </row>
    <row r="163" spans="1:22">
      <c r="A163" s="4" t="s">
        <v>473</v>
      </c>
    </row>
    <row r="164" spans="1:22">
      <c r="A164" s="3" t="s">
        <v>459</v>
      </c>
    </row>
    <row r="165" spans="1:22">
      <c r="A165" s="4" t="s">
        <v>493</v>
      </c>
      <c r="C165" s="4" t="s">
        <v>494</v>
      </c>
    </row>
    <row r="166" spans="1:22">
      <c r="A166" s="4" t="s">
        <v>496</v>
      </c>
      <c r="C166" s="4" t="s">
        <v>555</v>
      </c>
    </row>
    <row r="167" spans="1:22">
      <c r="A167" s="4" t="s">
        <v>522</v>
      </c>
      <c r="N167" s="5" t="n">
        <v>700</v>
      </c>
      <c r="R167" s="5" t="n">
        <v>700</v>
      </c>
    </row>
    <row r="168" spans="1:22">
      <c r="A168" s="4" t="s">
        <v>542</v>
      </c>
      <c r="N168" s="5" t="n">
        <v>700</v>
      </c>
    </row>
    <row r="169" spans="1:22">
      <c r="A169" s="4" t="s">
        <v>556</v>
      </c>
    </row>
    <row r="170" spans="1:22">
      <c r="A170" s="3" t="s">
        <v>459</v>
      </c>
    </row>
    <row r="171" spans="1:22">
      <c r="A171" s="4" t="s">
        <v>495</v>
      </c>
      <c r="C171" s="6" t="n">
        <v>500</v>
      </c>
    </row>
    <row r="172" spans="1:22">
      <c r="A172" s="4" t="s">
        <v>557</v>
      </c>
    </row>
    <row r="173" spans="1:22">
      <c r="A173" s="3" t="s">
        <v>459</v>
      </c>
    </row>
    <row r="174" spans="1:22">
      <c r="A174" s="4" t="s">
        <v>495</v>
      </c>
      <c r="C174" s="5" t="n">
        <v>50</v>
      </c>
    </row>
    <row r="175" spans="1:22">
      <c r="A175" s="4" t="s">
        <v>558</v>
      </c>
    </row>
    <row r="176" spans="1:22">
      <c r="A176" s="3" t="s">
        <v>459</v>
      </c>
    </row>
    <row r="177" spans="1:22">
      <c r="A177" s="4" t="s">
        <v>542</v>
      </c>
      <c r="N177" s="5" t="n">
        <v>500</v>
      </c>
    </row>
    <row r="178" spans="1:22">
      <c r="A178" s="4" t="s">
        <v>559</v>
      </c>
    </row>
    <row r="179" spans="1:22">
      <c r="A179" s="3" t="s">
        <v>459</v>
      </c>
    </row>
    <row r="180" spans="1:22">
      <c r="A180" s="4" t="s">
        <v>495</v>
      </c>
      <c r="C180" s="6" t="n">
        <v>75</v>
      </c>
    </row>
    <row r="181" spans="1:22">
      <c r="A181" s="4" t="s">
        <v>474</v>
      </c>
    </row>
    <row r="182" spans="1:22">
      <c r="A182" s="3" t="s">
        <v>459</v>
      </c>
    </row>
    <row r="183" spans="1:22">
      <c r="A183" s="4" t="s">
        <v>493</v>
      </c>
      <c r="C183" s="4" t="s">
        <v>494</v>
      </c>
    </row>
    <row r="184" spans="1:22">
      <c r="A184" s="4" t="s">
        <v>496</v>
      </c>
      <c r="C184" s="4" t="s">
        <v>560</v>
      </c>
    </row>
    <row r="185" spans="1:22">
      <c r="A185" s="4" t="s">
        <v>522</v>
      </c>
      <c r="N185" s="5" t="n">
        <v>5800</v>
      </c>
      <c r="R185" s="6" t="n">
        <v>5800</v>
      </c>
    </row>
    <row r="186" spans="1:22">
      <c r="A186" s="4" t="s">
        <v>542</v>
      </c>
      <c r="N186" s="5" t="n">
        <v>5800</v>
      </c>
    </row>
    <row r="187" spans="1:22">
      <c r="A187" s="4" t="s">
        <v>561</v>
      </c>
    </row>
    <row r="188" spans="1:22">
      <c r="A188" s="3" t="s">
        <v>459</v>
      </c>
    </row>
    <row r="189" spans="1:22">
      <c r="A189" s="4" t="s">
        <v>495</v>
      </c>
      <c r="C189" s="6" t="n">
        <v>4150</v>
      </c>
    </row>
    <row r="190" spans="1:22">
      <c r="A190" s="4" t="s">
        <v>562</v>
      </c>
    </row>
    <row r="191" spans="1:22">
      <c r="A191" s="3" t="s">
        <v>459</v>
      </c>
    </row>
    <row r="192" spans="1:22">
      <c r="A192" s="4" t="s">
        <v>495</v>
      </c>
      <c r="C192" s="5" t="n">
        <v>415</v>
      </c>
    </row>
    <row r="193" spans="1:22">
      <c r="A193" s="4" t="s">
        <v>563</v>
      </c>
    </row>
    <row r="194" spans="1:22">
      <c r="A194" s="3" t="s">
        <v>459</v>
      </c>
    </row>
    <row r="195" spans="1:22">
      <c r="A195" s="4" t="s">
        <v>542</v>
      </c>
      <c r="N195" s="6" t="n">
        <v>4150</v>
      </c>
    </row>
    <row r="196" spans="1:22">
      <c r="A196" s="4" t="s">
        <v>564</v>
      </c>
    </row>
    <row r="197" spans="1:22">
      <c r="A197" s="3" t="s">
        <v>459</v>
      </c>
    </row>
    <row r="198" spans="1:22">
      <c r="A198" s="4" t="s">
        <v>495</v>
      </c>
      <c r="C198" s="6"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566</v>
      </c>
    </row>
    <row r="3" spans="1:3">
      <c r="A3" s="4" t="s">
        <v>567</v>
      </c>
      <c r="B3" s="6" t="n">
        <v>1605000</v>
      </c>
      <c r="C3" s="6" t="n">
        <v>1605000</v>
      </c>
    </row>
    <row r="4" spans="1:3">
      <c r="A4" s="4" t="s">
        <v>568</v>
      </c>
      <c r="B4" s="4" t="s">
        <v>38</v>
      </c>
      <c r="C4" s="5" t="n">
        <v>-1400</v>
      </c>
    </row>
    <row r="5" spans="1:3">
      <c r="A5" s="4" t="s">
        <v>569</v>
      </c>
      <c r="B5" s="5" t="n">
        <v>1605000</v>
      </c>
      <c r="C5" s="5" t="n">
        <v>1603600</v>
      </c>
    </row>
    <row r="6" spans="1:3">
      <c r="A6" s="4" t="s">
        <v>570</v>
      </c>
      <c r="B6" s="5" t="n">
        <v>-1605000</v>
      </c>
      <c r="C6" s="5" t="n">
        <v>-1603600</v>
      </c>
    </row>
    <row r="7" spans="1:3">
      <c r="A7" s="4" t="s">
        <v>571</v>
      </c>
      <c r="B7" s="4" t="s">
        <v>38</v>
      </c>
      <c r="C7" s="4" t="s">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80"/>
    <col customWidth="1" max="3" min="3" width="31"/>
  </cols>
  <sheetData>
    <row r="1" spans="1:3">
      <c r="A1" s="1" t="s">
        <v>572</v>
      </c>
      <c r="B1" s="2" t="s">
        <v>573</v>
      </c>
      <c r="C1" s="2" t="s">
        <v>1</v>
      </c>
    </row>
    <row r="2" spans="1:3">
      <c r="B2" s="2" t="s">
        <v>574</v>
      </c>
      <c r="C2" s="2" t="s">
        <v>574</v>
      </c>
    </row>
    <row r="3" spans="1:3">
      <c r="A3" s="4" t="s">
        <v>575</v>
      </c>
    </row>
    <row r="4" spans="1:3">
      <c r="A4" s="3" t="s">
        <v>566</v>
      </c>
    </row>
    <row r="5" spans="1:3">
      <c r="A5" s="4" t="s">
        <v>514</v>
      </c>
      <c r="B5" s="4" t="s">
        <v>576</v>
      </c>
      <c r="C5" s="4" t="s">
        <v>576</v>
      </c>
    </row>
    <row r="6" spans="1:3">
      <c r="A6" s="4" t="s">
        <v>493</v>
      </c>
      <c r="C6" s="4" t="s">
        <v>577</v>
      </c>
    </row>
    <row r="7" spans="1:3">
      <c r="A7" s="4" t="s">
        <v>578</v>
      </c>
      <c r="C7" s="4" t="s">
        <v>579</v>
      </c>
    </row>
    <row r="8" spans="1:3">
      <c r="A8" s="4" t="s">
        <v>580</v>
      </c>
      <c r="C8" s="4" t="s">
        <v>581</v>
      </c>
    </row>
    <row r="9" spans="1:3">
      <c r="A9" s="4" t="s">
        <v>582</v>
      </c>
      <c r="B9" s="8" t="n">
        <v>0.7</v>
      </c>
      <c r="C9" s="8" t="n">
        <v>0.7</v>
      </c>
    </row>
    <row r="10" spans="1:3">
      <c r="A10" s="4" t="s">
        <v>522</v>
      </c>
      <c r="B10" s="6" t="n">
        <v>226900</v>
      </c>
      <c r="C10" s="6" t="n">
        <v>226900</v>
      </c>
    </row>
    <row r="11" spans="1:3">
      <c r="A11" s="4" t="s">
        <v>583</v>
      </c>
    </row>
    <row r="12" spans="1:3">
      <c r="A12" s="3" t="s">
        <v>566</v>
      </c>
    </row>
    <row r="13" spans="1:3">
      <c r="A13" s="4" t="s">
        <v>584</v>
      </c>
      <c r="B13" s="6" t="n">
        <v>250000</v>
      </c>
      <c r="C13" s="6" t="n">
        <v>250000</v>
      </c>
    </row>
    <row r="14" spans="1:3">
      <c r="A14" s="4" t="s">
        <v>585</v>
      </c>
    </row>
    <row r="15" spans="1:3">
      <c r="A15" s="3" t="s">
        <v>566</v>
      </c>
    </row>
    <row r="16" spans="1:3">
      <c r="A16" s="4" t="s">
        <v>518</v>
      </c>
      <c r="B16" s="4" t="s">
        <v>586</v>
      </c>
    </row>
    <row r="17" spans="1:3">
      <c r="A17" s="4" t="s">
        <v>516</v>
      </c>
      <c r="B17" s="4" t="s">
        <v>587</v>
      </c>
    </row>
    <row r="18" spans="1:3">
      <c r="A18" s="4" t="s">
        <v>588</v>
      </c>
    </row>
    <row r="19" spans="1:3">
      <c r="A19" s="3" t="s">
        <v>566</v>
      </c>
    </row>
    <row r="20" spans="1:3">
      <c r="A20" s="4" t="s">
        <v>518</v>
      </c>
      <c r="B20" s="4" t="s">
        <v>589</v>
      </c>
    </row>
    <row r="21" spans="1:3">
      <c r="A21" s="4" t="s">
        <v>516</v>
      </c>
      <c r="B21" s="4" t="s">
        <v>590</v>
      </c>
    </row>
    <row r="22" spans="1:3">
      <c r="A22" s="4" t="s">
        <v>591</v>
      </c>
      <c r="B22"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3</v>
      </c>
    </row>
    <row r="2" spans="1:3">
      <c r="A2" s="3" t="s">
        <v>566</v>
      </c>
    </row>
    <row r="3" spans="1:3">
      <c r="A3" s="4" t="s">
        <v>568</v>
      </c>
      <c r="B3" s="6" t="n">
        <v>-26900</v>
      </c>
      <c r="C3" s="6" t="n">
        <v>-37900</v>
      </c>
    </row>
    <row r="4" spans="1:3">
      <c r="A4" s="4" t="s">
        <v>594</v>
      </c>
      <c r="B4" s="5" t="n">
        <v>36600</v>
      </c>
      <c r="C4" s="5" t="n">
        <v>57900</v>
      </c>
    </row>
    <row r="5" spans="1:3">
      <c r="A5" s="4" t="s">
        <v>595</v>
      </c>
      <c r="B5" s="5" t="n">
        <v>566100</v>
      </c>
      <c r="C5" s="5" t="n">
        <v>612000</v>
      </c>
    </row>
    <row r="6" spans="1:3">
      <c r="A6" s="4" t="s">
        <v>570</v>
      </c>
      <c r="B6" s="5" t="n">
        <v>-195100</v>
      </c>
      <c r="C6" s="5" t="n">
        <v>-179200</v>
      </c>
    </row>
    <row r="7" spans="1:3">
      <c r="A7" s="4" t="s">
        <v>596</v>
      </c>
      <c r="B7" s="5" t="n">
        <v>371000</v>
      </c>
      <c r="C7" s="5" t="n">
        <v>432800</v>
      </c>
    </row>
    <row r="8" spans="1:3">
      <c r="A8" s="4" t="s">
        <v>597</v>
      </c>
    </row>
    <row r="9" spans="1:3">
      <c r="A9" s="3" t="s">
        <v>566</v>
      </c>
    </row>
    <row r="10" spans="1:3">
      <c r="A10" s="4" t="s">
        <v>598</v>
      </c>
      <c r="B10" s="5" t="n">
        <v>500000</v>
      </c>
      <c r="C10" s="5" t="n">
        <v>500000</v>
      </c>
    </row>
    <row r="11" spans="1:3">
      <c r="A11" s="4" t="s">
        <v>599</v>
      </c>
    </row>
    <row r="12" spans="1:3">
      <c r="A12" s="3" t="s">
        <v>566</v>
      </c>
    </row>
    <row r="13" spans="1:3">
      <c r="A13" s="4" t="s">
        <v>598</v>
      </c>
      <c r="B13" s="6" t="n">
        <v>56400</v>
      </c>
      <c r="C13" s="6" t="n">
        <v>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1</v>
      </c>
      <c r="C1" s="2" t="s">
        <v>1</v>
      </c>
    </row>
    <row r="2" spans="1:4">
      <c r="C2" s="2" t="s">
        <v>2</v>
      </c>
      <c r="D2" s="2" t="s">
        <v>92</v>
      </c>
    </row>
    <row r="3" spans="1:4">
      <c r="A3" s="3" t="s">
        <v>162</v>
      </c>
    </row>
    <row r="4" spans="1:4">
      <c r="A4" s="4" t="s">
        <v>135</v>
      </c>
      <c r="C4" s="6" t="n">
        <v>-2085800</v>
      </c>
      <c r="D4" s="6" t="n">
        <v>-2875200</v>
      </c>
    </row>
    <row r="5" spans="1:4">
      <c r="A5" s="4" t="s">
        <v>163</v>
      </c>
      <c r="C5" s="4" t="s">
        <v>38</v>
      </c>
      <c r="D5" s="5" t="n">
        <v>41000</v>
      </c>
    </row>
    <row r="6" spans="1:4">
      <c r="A6" s="4" t="s">
        <v>111</v>
      </c>
      <c r="C6" s="5" t="n">
        <v>-2085800</v>
      </c>
      <c r="D6" s="5" t="n">
        <v>-2916200</v>
      </c>
    </row>
    <row r="7" spans="1:4">
      <c r="A7" s="3" t="s">
        <v>164</v>
      </c>
    </row>
    <row r="8" spans="1:4">
      <c r="A8" s="4" t="s">
        <v>165</v>
      </c>
      <c r="B8" s="4" t="s">
        <v>88</v>
      </c>
      <c r="C8" s="5" t="n">
        <v>275700</v>
      </c>
      <c r="D8" s="5" t="n">
        <v>395300</v>
      </c>
    </row>
    <row r="9" spans="1:4">
      <c r="A9" s="4" t="s">
        <v>166</v>
      </c>
      <c r="C9" s="5" t="n">
        <v>5200</v>
      </c>
      <c r="D9" s="5" t="n">
        <v>87300</v>
      </c>
    </row>
    <row r="10" spans="1:4">
      <c r="A10" s="4" t="s">
        <v>167</v>
      </c>
      <c r="C10" s="5" t="n">
        <v>-9900</v>
      </c>
      <c r="D10" s="4" t="s">
        <v>38</v>
      </c>
    </row>
    <row r="11" spans="1:4">
      <c r="A11" s="4" t="s">
        <v>168</v>
      </c>
      <c r="C11" s="4" t="s">
        <v>38</v>
      </c>
      <c r="D11" s="5" t="n">
        <v>115000</v>
      </c>
    </row>
    <row r="12" spans="1:4">
      <c r="A12" s="4" t="s">
        <v>169</v>
      </c>
      <c r="C12" s="4" t="s">
        <v>38</v>
      </c>
      <c r="D12" s="5" t="n">
        <v>1168900</v>
      </c>
    </row>
    <row r="13" spans="1:4">
      <c r="A13" s="4" t="s">
        <v>170</v>
      </c>
      <c r="C13" s="4" t="s">
        <v>38</v>
      </c>
      <c r="D13" s="5" t="n">
        <v>-29600</v>
      </c>
    </row>
    <row r="14" spans="1:4">
      <c r="A14" s="4" t="s">
        <v>171</v>
      </c>
      <c r="C14" s="5" t="n">
        <v>49700</v>
      </c>
      <c r="D14" s="5" t="n">
        <v>-35500</v>
      </c>
    </row>
    <row r="15" spans="1:4">
      <c r="A15" s="4" t="s">
        <v>172</v>
      </c>
      <c r="C15" s="5" t="n">
        <v>51300</v>
      </c>
      <c r="D15" s="4" t="s">
        <v>38</v>
      </c>
    </row>
    <row r="16" spans="1:4">
      <c r="A16" s="4" t="s">
        <v>173</v>
      </c>
      <c r="C16" s="5" t="n">
        <v>3100</v>
      </c>
      <c r="D16" s="4" t="s">
        <v>38</v>
      </c>
    </row>
    <row r="17" spans="1:4">
      <c r="A17" s="4" t="s">
        <v>103</v>
      </c>
      <c r="C17" s="4" t="s">
        <v>38</v>
      </c>
      <c r="D17" s="5" t="n">
        <v>-128000</v>
      </c>
    </row>
    <row r="18" spans="1:4">
      <c r="A18" s="3" t="s">
        <v>174</v>
      </c>
    </row>
    <row r="19" spans="1:4">
      <c r="A19" s="4" t="s">
        <v>175</v>
      </c>
      <c r="C19" s="5" t="n">
        <v>597000</v>
      </c>
      <c r="D19" s="5" t="n">
        <v>-569000</v>
      </c>
    </row>
    <row r="20" spans="1:4">
      <c r="A20" s="4" t="s">
        <v>176</v>
      </c>
      <c r="C20" s="5" t="n">
        <v>-60000</v>
      </c>
      <c r="D20" s="4" t="s">
        <v>38</v>
      </c>
    </row>
    <row r="21" spans="1:4">
      <c r="A21" s="4" t="s">
        <v>177</v>
      </c>
      <c r="C21" s="5" t="n">
        <v>-41700</v>
      </c>
      <c r="D21" s="5" t="n">
        <v>205100</v>
      </c>
    </row>
    <row r="22" spans="1:4">
      <c r="A22" s="4" t="s">
        <v>178</v>
      </c>
      <c r="C22" s="5" t="n">
        <v>-600</v>
      </c>
      <c r="D22" s="5" t="n">
        <v>320000</v>
      </c>
    </row>
    <row r="23" spans="1:4">
      <c r="A23" s="4" t="s">
        <v>179</v>
      </c>
      <c r="C23" s="5" t="n">
        <v>-250800</v>
      </c>
      <c r="D23" s="5" t="n">
        <v>512300</v>
      </c>
    </row>
    <row r="24" spans="1:4">
      <c r="A24" s="4" t="s">
        <v>51</v>
      </c>
      <c r="C24" s="5" t="n">
        <v>-183300</v>
      </c>
      <c r="D24" s="5" t="n">
        <v>-216100</v>
      </c>
    </row>
    <row r="25" spans="1:4">
      <c r="A25" s="4" t="s">
        <v>52</v>
      </c>
      <c r="C25" s="5" t="n">
        <v>24900</v>
      </c>
      <c r="D25" s="5" t="n">
        <v>16500</v>
      </c>
    </row>
    <row r="26" spans="1:4">
      <c r="A26" s="4" t="s">
        <v>180</v>
      </c>
      <c r="C26" s="5" t="n">
        <v>-1625200</v>
      </c>
      <c r="D26" s="5" t="n">
        <v>-1074000</v>
      </c>
    </row>
    <row r="27" spans="1:4">
      <c r="A27" s="3" t="s">
        <v>181</v>
      </c>
    </row>
    <row r="28" spans="1:4">
      <c r="A28" s="4" t="s">
        <v>182</v>
      </c>
      <c r="C28" s="5" t="n">
        <v>-70100</v>
      </c>
      <c r="D28" s="5" t="n">
        <v>-15600</v>
      </c>
    </row>
    <row r="29" spans="1:4">
      <c r="A29" s="4" t="s">
        <v>183</v>
      </c>
      <c r="C29" s="4" t="s">
        <v>38</v>
      </c>
      <c r="D29" s="5" t="n">
        <v>-100</v>
      </c>
    </row>
    <row r="30" spans="1:4">
      <c r="A30" s="4" t="s">
        <v>184</v>
      </c>
      <c r="C30" s="5" t="n">
        <v>552800</v>
      </c>
      <c r="D30" s="5" t="n">
        <v>224000</v>
      </c>
    </row>
    <row r="31" spans="1:4">
      <c r="A31" s="4" t="s">
        <v>185</v>
      </c>
      <c r="C31" s="5" t="n">
        <v>482700</v>
      </c>
      <c r="D31" s="5" t="n">
        <v>208300</v>
      </c>
    </row>
    <row r="32" spans="1:4">
      <c r="A32" s="3" t="s">
        <v>186</v>
      </c>
    </row>
    <row r="33" spans="1:4">
      <c r="A33" s="4" t="s">
        <v>187</v>
      </c>
      <c r="C33" s="5" t="n">
        <v>-324300</v>
      </c>
      <c r="D33" s="5" t="n">
        <v>-761200</v>
      </c>
    </row>
    <row r="34" spans="1:4">
      <c r="A34" s="4" t="s">
        <v>188</v>
      </c>
      <c r="C34" s="5" t="n">
        <v>1190000</v>
      </c>
      <c r="D34" s="5" t="n">
        <v>850000</v>
      </c>
    </row>
    <row r="35" spans="1:4">
      <c r="A35" s="4" t="s">
        <v>189</v>
      </c>
      <c r="C35" s="5" t="n">
        <v>226000</v>
      </c>
      <c r="D35" s="5" t="n">
        <v>300000</v>
      </c>
    </row>
    <row r="36" spans="1:4">
      <c r="A36" s="4" t="s">
        <v>190</v>
      </c>
      <c r="C36" s="4" t="s">
        <v>38</v>
      </c>
      <c r="D36" s="5" t="n">
        <v>420000</v>
      </c>
    </row>
    <row r="37" spans="1:4">
      <c r="A37" s="4" t="s">
        <v>191</v>
      </c>
      <c r="C37" s="5" t="n">
        <v>1091700</v>
      </c>
      <c r="D37" s="5" t="n">
        <v>808800</v>
      </c>
    </row>
    <row r="38" spans="1:4">
      <c r="A38" s="4" t="s">
        <v>192</v>
      </c>
      <c r="C38" s="4" t="s">
        <v>38</v>
      </c>
      <c r="D38" s="5" t="n">
        <v>41000</v>
      </c>
    </row>
    <row r="39" spans="1:4">
      <c r="A39" s="4" t="s">
        <v>193</v>
      </c>
      <c r="C39" s="5" t="n">
        <v>-50800</v>
      </c>
      <c r="D39" s="5" t="n">
        <v>-15900</v>
      </c>
    </row>
    <row r="40" spans="1:4">
      <c r="A40" s="4" t="s">
        <v>194</v>
      </c>
      <c r="C40" s="5" t="n">
        <v>115700</v>
      </c>
      <c r="D40" s="5" t="n">
        <v>54100</v>
      </c>
    </row>
    <row r="41" spans="1:4">
      <c r="A41" s="4" t="s">
        <v>195</v>
      </c>
      <c r="C41" s="5" t="n">
        <v>64900</v>
      </c>
      <c r="D41" s="5" t="n">
        <v>38200</v>
      </c>
    </row>
    <row r="42" spans="1:4">
      <c r="A42" s="3" t="s">
        <v>196</v>
      </c>
    </row>
    <row r="43" spans="1:4">
      <c r="A43" s="4" t="s">
        <v>197</v>
      </c>
      <c r="C43" s="5" t="n">
        <v>137300</v>
      </c>
      <c r="D43" s="5" t="n">
        <v>48800</v>
      </c>
    </row>
    <row r="44" spans="1:4">
      <c r="A44" s="4" t="s">
        <v>198</v>
      </c>
      <c r="C44" s="6" t="n">
        <v>330200</v>
      </c>
      <c r="D44" s="6" t="n">
        <v>373900</v>
      </c>
    </row>
    <row r="45" spans="1:4"/>
    <row r="46" spans="1:4">
      <c r="A46" s="4" t="s">
        <v>88</v>
      </c>
      <c r="B46" s="4" t="s">
        <v>199</v>
      </c>
    </row>
  </sheetData>
  <mergeCells count="4">
    <mergeCell ref="A1:B2"/>
    <mergeCell ref="C1:D1"/>
    <mergeCell ref="A45:C45"/>
    <mergeCell ref="B46:C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4"/>
    <col customWidth="1" max="5" min="5" width="14"/>
    <col customWidth="1" max="6" min="6" width="14"/>
    <col customWidth="1" max="7" min="7" width="14"/>
  </cols>
  <sheetData>
    <row r="1" spans="1:7">
      <c r="A1" s="1" t="s">
        <v>600</v>
      </c>
      <c r="B1" s="2" t="s">
        <v>601</v>
      </c>
      <c r="C1" s="2" t="s">
        <v>602</v>
      </c>
      <c r="D1" s="2" t="s">
        <v>92</v>
      </c>
      <c r="E1" s="2" t="s">
        <v>488</v>
      </c>
      <c r="F1" s="2" t="s">
        <v>33</v>
      </c>
      <c r="G1" s="2" t="s">
        <v>2</v>
      </c>
    </row>
    <row r="2" spans="1:7">
      <c r="A2" s="3" t="s">
        <v>566</v>
      </c>
    </row>
    <row r="3" spans="1:7">
      <c r="A3" s="4" t="s">
        <v>492</v>
      </c>
      <c r="D3" s="6" t="n">
        <v>300000</v>
      </c>
      <c r="E3" s="6" t="n">
        <v>120000</v>
      </c>
    </row>
    <row r="4" spans="1:7">
      <c r="A4" s="4" t="s">
        <v>597</v>
      </c>
    </row>
    <row r="5" spans="1:7">
      <c r="A5" s="3" t="s">
        <v>566</v>
      </c>
    </row>
    <row r="6" spans="1:7">
      <c r="A6" s="4" t="s">
        <v>514</v>
      </c>
      <c r="B6" s="4" t="s">
        <v>603</v>
      </c>
    </row>
    <row r="7" spans="1:7">
      <c r="A7" s="4" t="s">
        <v>516</v>
      </c>
      <c r="B7" s="4" t="s">
        <v>604</v>
      </c>
    </row>
    <row r="8" spans="1:7">
      <c r="A8" s="4" t="s">
        <v>605</v>
      </c>
      <c r="B8" s="5" t="n">
        <v>200000</v>
      </c>
    </row>
    <row r="9" spans="1:7">
      <c r="A9" s="4" t="s">
        <v>498</v>
      </c>
      <c r="F9" s="5" t="n">
        <v>200000</v>
      </c>
    </row>
    <row r="10" spans="1:7">
      <c r="A10" s="4" t="s">
        <v>492</v>
      </c>
      <c r="F10" s="6" t="n">
        <v>44000</v>
      </c>
    </row>
    <row r="11" spans="1:7">
      <c r="A11" s="4" t="s">
        <v>522</v>
      </c>
      <c r="G11" s="6" t="n">
        <v>126500</v>
      </c>
    </row>
    <row r="12" spans="1:7">
      <c r="A12" s="4" t="s">
        <v>599</v>
      </c>
    </row>
    <row r="13" spans="1:7">
      <c r="A13" s="3" t="s">
        <v>566</v>
      </c>
    </row>
    <row r="14" spans="1:7">
      <c r="A14" s="4" t="s">
        <v>514</v>
      </c>
      <c r="C14" s="4" t="s">
        <v>576</v>
      </c>
    </row>
    <row r="15" spans="1:7">
      <c r="A15" s="4" t="s">
        <v>516</v>
      </c>
      <c r="C15" s="4" t="s">
        <v>606</v>
      </c>
    </row>
    <row r="16" spans="1:7">
      <c r="A16" s="4" t="s">
        <v>607</v>
      </c>
      <c r="C16" s="4" t="s">
        <v>608</v>
      </c>
    </row>
    <row r="17" spans="1:7">
      <c r="A17" s="4" t="s">
        <v>520</v>
      </c>
      <c r="C17" s="6" t="n">
        <v>45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609</v>
      </c>
      <c r="B1" s="2" t="s">
        <v>573</v>
      </c>
      <c r="C1" s="2" t="s">
        <v>91</v>
      </c>
      <c r="D1" s="2" t="s">
        <v>1</v>
      </c>
      <c r="E1" s="2" t="s">
        <v>610</v>
      </c>
    </row>
    <row r="2" spans="1:5">
      <c r="B2" s="2" t="s">
        <v>611</v>
      </c>
      <c r="C2" s="2" t="s">
        <v>2</v>
      </c>
      <c r="D2" s="2" t="s">
        <v>2</v>
      </c>
      <c r="E2" s="2" t="s">
        <v>33</v>
      </c>
    </row>
    <row r="3" spans="1:5">
      <c r="A3" s="3" t="s">
        <v>612</v>
      </c>
    </row>
    <row r="4" spans="1:5">
      <c r="A4" s="4" t="s">
        <v>613</v>
      </c>
      <c r="D4" s="6" t="n">
        <v>13900</v>
      </c>
      <c r="E4" s="6" t="n">
        <v>34400</v>
      </c>
    </row>
    <row r="5" spans="1:5">
      <c r="A5" s="4" t="s">
        <v>614</v>
      </c>
      <c r="D5" s="4" t="s">
        <v>615</v>
      </c>
    </row>
    <row r="6" spans="1:5">
      <c r="A6" s="4" t="s">
        <v>616</v>
      </c>
    </row>
    <row r="7" spans="1:5">
      <c r="A7" s="3" t="s">
        <v>612</v>
      </c>
    </row>
    <row r="8" spans="1:5">
      <c r="A8" s="4" t="s">
        <v>617</v>
      </c>
      <c r="B8" s="4" t="s">
        <v>618</v>
      </c>
    </row>
    <row r="9" spans="1:5">
      <c r="A9" s="4" t="s">
        <v>619</v>
      </c>
      <c r="C9" s="6" t="n">
        <v>8200</v>
      </c>
      <c r="D9" s="6" t="n">
        <v>41700</v>
      </c>
      <c r="E9" s="5" t="n">
        <v>134800</v>
      </c>
    </row>
    <row r="10" spans="1:5">
      <c r="A10" s="4" t="s">
        <v>620</v>
      </c>
      <c r="C10" s="6" t="n">
        <v>122400</v>
      </c>
      <c r="D10" s="6" t="n">
        <v>122400</v>
      </c>
      <c r="E10" s="6" t="n">
        <v>30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3</v>
      </c>
      <c r="D1" s="2" t="s">
        <v>92</v>
      </c>
    </row>
    <row r="2" spans="1:4">
      <c r="A2" s="3" t="s">
        <v>232</v>
      </c>
    </row>
    <row r="3" spans="1:4">
      <c r="A3" s="4" t="s">
        <v>444</v>
      </c>
      <c r="B3" s="6" t="n">
        <v>18300</v>
      </c>
      <c r="D3" s="6" t="n">
        <v>11800</v>
      </c>
    </row>
    <row r="4" spans="1:4">
      <c r="A4" s="4" t="s">
        <v>622</v>
      </c>
      <c r="B4" s="6" t="n">
        <v>18300</v>
      </c>
      <c r="C4" s="6" t="n">
        <v>11800</v>
      </c>
      <c r="D4" s="6" t="n">
        <v>11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7"/>
    <col customWidth="1" max="6" min="6" width="14"/>
    <col customWidth="1" max="7" min="7" width="14"/>
  </cols>
  <sheetData>
    <row r="1" spans="1:7">
      <c r="A1" s="1" t="s">
        <v>623</v>
      </c>
      <c r="B1" s="2" t="s">
        <v>91</v>
      </c>
      <c r="E1" s="2" t="s">
        <v>1</v>
      </c>
    </row>
    <row r="2" spans="1:7">
      <c r="B2" s="2" t="s">
        <v>92</v>
      </c>
      <c r="C2" s="2" t="s">
        <v>624</v>
      </c>
      <c r="D2" s="2" t="s">
        <v>488</v>
      </c>
      <c r="E2" s="2" t="s">
        <v>2</v>
      </c>
      <c r="F2" s="2" t="s">
        <v>92</v>
      </c>
      <c r="G2" s="2" t="s">
        <v>33</v>
      </c>
    </row>
    <row r="3" spans="1:7">
      <c r="A3" s="3" t="s">
        <v>625</v>
      </c>
    </row>
    <row r="4" spans="1:7">
      <c r="A4" s="4" t="s">
        <v>83</v>
      </c>
      <c r="B4" s="7" t="n">
        <v>0.001</v>
      </c>
      <c r="E4" s="7" t="n">
        <v>0.001</v>
      </c>
      <c r="F4" s="7" t="n">
        <v>0.001</v>
      </c>
      <c r="G4" s="7" t="n">
        <v>0.001</v>
      </c>
    </row>
    <row r="5" spans="1:7">
      <c r="A5" s="4" t="s">
        <v>626</v>
      </c>
      <c r="B5" s="8" t="n">
        <v>0.77</v>
      </c>
      <c r="F5" s="8" t="n">
        <v>0.77</v>
      </c>
    </row>
    <row r="6" spans="1:7">
      <c r="A6" s="4" t="s">
        <v>492</v>
      </c>
      <c r="B6" s="6" t="n">
        <v>300000</v>
      </c>
      <c r="D6" s="6" t="n">
        <v>120000</v>
      </c>
    </row>
    <row r="7" spans="1:7">
      <c r="A7" s="4" t="s">
        <v>627</v>
      </c>
      <c r="F7" s="5" t="n">
        <v>75000</v>
      </c>
    </row>
    <row r="8" spans="1:7">
      <c r="A8" s="4" t="s">
        <v>628</v>
      </c>
      <c r="B8" s="6" t="n">
        <v>44000</v>
      </c>
      <c r="C8" s="6" t="n">
        <v>58000</v>
      </c>
      <c r="F8" s="6" t="n">
        <v>58000</v>
      </c>
    </row>
    <row r="9" spans="1:7">
      <c r="A9" s="4" t="s">
        <v>312</v>
      </c>
    </row>
    <row r="10" spans="1:7">
      <c r="A10" s="3" t="s">
        <v>625</v>
      </c>
    </row>
    <row r="11" spans="1:7">
      <c r="A11" s="4" t="s">
        <v>629</v>
      </c>
      <c r="E11" s="4" t="s">
        <v>630</v>
      </c>
    </row>
    <row r="12" spans="1:7">
      <c r="A12" s="4" t="s">
        <v>317</v>
      </c>
    </row>
    <row r="13" spans="1:7">
      <c r="A13" s="3" t="s">
        <v>625</v>
      </c>
    </row>
    <row r="14" spans="1:7">
      <c r="A14" s="4" t="s">
        <v>629</v>
      </c>
      <c r="E14" s="4" t="s">
        <v>631</v>
      </c>
    </row>
    <row r="15" spans="1:7">
      <c r="A15" s="4" t="s">
        <v>632</v>
      </c>
    </row>
    <row r="16" spans="1:7">
      <c r="A16" s="3" t="s">
        <v>625</v>
      </c>
    </row>
    <row r="17" spans="1:7">
      <c r="A17" s="4" t="s">
        <v>498</v>
      </c>
      <c r="F17" s="5" t="n">
        <v>200000</v>
      </c>
    </row>
    <row r="18" spans="1:7">
      <c r="A18" s="4" t="s">
        <v>83</v>
      </c>
      <c r="B18" s="4" t="s">
        <v>633</v>
      </c>
      <c r="F18" s="4" t="s">
        <v>633</v>
      </c>
    </row>
    <row r="19" spans="1:7">
      <c r="A19" s="4" t="s">
        <v>626</v>
      </c>
      <c r="B19" s="9" t="n">
        <v>0.22</v>
      </c>
      <c r="F19" s="8" t="n">
        <v>0.22</v>
      </c>
    </row>
    <row r="20" spans="1:7">
      <c r="A20" s="4" t="s">
        <v>492</v>
      </c>
      <c r="F20" s="6" t="n">
        <v>44000</v>
      </c>
    </row>
    <row r="21" spans="1:7">
      <c r="A21" s="4" t="s">
        <v>634</v>
      </c>
    </row>
    <row r="22" spans="1:7">
      <c r="A22" s="3" t="s">
        <v>625</v>
      </c>
    </row>
    <row r="23" spans="1:7">
      <c r="A23" s="4" t="s">
        <v>498</v>
      </c>
      <c r="F23" s="5" t="n">
        <v>140000</v>
      </c>
    </row>
    <row r="24" spans="1:7">
      <c r="A24" s="4" t="s">
        <v>83</v>
      </c>
      <c r="B24" s="4" t="s">
        <v>635</v>
      </c>
      <c r="F24" s="4" t="s">
        <v>633</v>
      </c>
    </row>
    <row r="25" spans="1:7">
      <c r="A25" s="4" t="s">
        <v>626</v>
      </c>
      <c r="B25" s="9" t="n">
        <v>0.28</v>
      </c>
      <c r="F25" s="8" t="n">
        <v>0.28</v>
      </c>
    </row>
    <row r="26" spans="1:7">
      <c r="A26" s="4" t="s">
        <v>492</v>
      </c>
      <c r="F26" s="6" t="n">
        <v>39600</v>
      </c>
    </row>
    <row r="27" spans="1:7">
      <c r="A27" s="4" t="s">
        <v>636</v>
      </c>
    </row>
    <row r="28" spans="1:7">
      <c r="A28" s="3" t="s">
        <v>625</v>
      </c>
    </row>
    <row r="29" spans="1:7">
      <c r="A29" s="4" t="s">
        <v>83</v>
      </c>
      <c r="B29" s="4" t="s">
        <v>635</v>
      </c>
      <c r="F29" s="4" t="s">
        <v>633</v>
      </c>
    </row>
    <row r="30" spans="1:7">
      <c r="A30" s="4" t="s">
        <v>134</v>
      </c>
      <c r="F30" s="5" t="n">
        <v>1000000</v>
      </c>
    </row>
    <row r="31" spans="1:7">
      <c r="A31" s="4" t="s">
        <v>637</v>
      </c>
      <c r="B31" s="4" t="s">
        <v>638</v>
      </c>
      <c r="F31" s="4" t="s">
        <v>639</v>
      </c>
    </row>
    <row r="32" spans="1:7">
      <c r="A32" s="4" t="s">
        <v>640</v>
      </c>
      <c r="F32" s="6" t="n">
        <v>300000</v>
      </c>
    </row>
    <row r="33" spans="1:7">
      <c r="A33" s="4" t="s">
        <v>641</v>
      </c>
    </row>
    <row r="34" spans="1:7">
      <c r="A34" s="3" t="s">
        <v>625</v>
      </c>
    </row>
    <row r="35" spans="1:7">
      <c r="A35" s="4" t="s">
        <v>83</v>
      </c>
      <c r="B35" s="10" t="n">
        <v>0.001</v>
      </c>
      <c r="F35" s="7" t="n">
        <v>0.001</v>
      </c>
    </row>
    <row r="36" spans="1:7">
      <c r="A36" s="4" t="s">
        <v>134</v>
      </c>
      <c r="F36" s="5" t="n">
        <v>250000</v>
      </c>
    </row>
    <row r="37" spans="1:7">
      <c r="A37" s="4" t="s">
        <v>637</v>
      </c>
      <c r="B37" s="9" t="n">
        <v>0.48</v>
      </c>
      <c r="F37" s="8" t="n">
        <v>0.48</v>
      </c>
    </row>
    <row r="38" spans="1:7">
      <c r="A38" s="4" t="s">
        <v>640</v>
      </c>
      <c r="F38" s="6" t="n">
        <v>120000</v>
      </c>
    </row>
    <row r="39" spans="1:7">
      <c r="A39" s="4" t="s">
        <v>642</v>
      </c>
    </row>
    <row r="40" spans="1:7">
      <c r="A40" s="3" t="s">
        <v>625</v>
      </c>
    </row>
    <row r="41" spans="1:7">
      <c r="A41" s="4" t="s">
        <v>498</v>
      </c>
      <c r="E41" s="5" t="n">
        <v>550000</v>
      </c>
      <c r="F41" s="5" t="n">
        <v>2910000</v>
      </c>
    </row>
    <row r="42" spans="1:7">
      <c r="A42" s="4" t="s">
        <v>83</v>
      </c>
      <c r="B42" s="7" t="n">
        <v>0.001</v>
      </c>
      <c r="E42" s="7" t="n">
        <v>0.001</v>
      </c>
      <c r="F42" s="7" t="n">
        <v>0.001</v>
      </c>
    </row>
    <row r="43" spans="1:7">
      <c r="A43" s="4" t="s">
        <v>643</v>
      </c>
      <c r="E43" s="5" t="n">
        <v>500000</v>
      </c>
    </row>
    <row r="44" spans="1:7">
      <c r="A44" s="4" t="s">
        <v>626</v>
      </c>
      <c r="E44" s="8" t="n">
        <v>0.7</v>
      </c>
    </row>
    <row r="45" spans="1:7">
      <c r="A45" s="4" t="s">
        <v>644</v>
      </c>
      <c r="E45" s="4" t="s">
        <v>645</v>
      </c>
    </row>
    <row r="46" spans="1:7">
      <c r="A46" s="4" t="s">
        <v>646</v>
      </c>
      <c r="E46" s="4" t="s">
        <v>647</v>
      </c>
    </row>
    <row r="47" spans="1:7">
      <c r="A47" s="4" t="s">
        <v>648</v>
      </c>
      <c r="E47" s="4" t="s">
        <v>577</v>
      </c>
    </row>
    <row r="48" spans="1:7">
      <c r="A48" s="4" t="s">
        <v>649</v>
      </c>
      <c r="E48" s="6" t="n">
        <v>100000</v>
      </c>
    </row>
    <row r="49" spans="1:7">
      <c r="A49" s="4" t="s">
        <v>650</v>
      </c>
    </row>
    <row r="50" spans="1:7">
      <c r="A50" s="3" t="s">
        <v>625</v>
      </c>
    </row>
    <row r="51" spans="1:7">
      <c r="A51" s="4" t="s">
        <v>83</v>
      </c>
      <c r="E51" s="7" t="n">
        <v>0.001</v>
      </c>
    </row>
    <row r="52" spans="1:7">
      <c r="A52" s="4" t="s">
        <v>643</v>
      </c>
      <c r="E52" s="5" t="n">
        <v>1000000</v>
      </c>
    </row>
    <row r="53" spans="1:7">
      <c r="A53" s="4" t="s">
        <v>626</v>
      </c>
      <c r="E53" s="8" t="n">
        <v>0.7</v>
      </c>
    </row>
    <row r="54" spans="1:7">
      <c r="A54" s="4" t="s">
        <v>644</v>
      </c>
      <c r="E54" s="4" t="s">
        <v>651</v>
      </c>
    </row>
    <row r="55" spans="1:7">
      <c r="A55" s="4" t="s">
        <v>646</v>
      </c>
      <c r="E55" s="4" t="s">
        <v>652</v>
      </c>
    </row>
    <row r="56" spans="1:7">
      <c r="A56" s="4" t="s">
        <v>648</v>
      </c>
      <c r="E56" s="4" t="s">
        <v>653</v>
      </c>
    </row>
    <row r="57" spans="1:7">
      <c r="A57" s="4" t="s">
        <v>649</v>
      </c>
      <c r="E57" s="6" t="n">
        <v>373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92</v>
      </c>
    </row>
    <row r="3" spans="1:3">
      <c r="A3" s="3" t="s">
        <v>655</v>
      </c>
    </row>
    <row r="4" spans="1:3">
      <c r="A4" s="4" t="s">
        <v>656</v>
      </c>
      <c r="B4" s="5" t="n">
        <v>3</v>
      </c>
      <c r="C4" s="5" t="n">
        <v>1</v>
      </c>
    </row>
    <row r="5" spans="1:3">
      <c r="A5" s="4" t="s">
        <v>657</v>
      </c>
      <c r="B5" s="4" t="s">
        <v>658</v>
      </c>
      <c r="C5" s="4" t="s">
        <v>6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92</v>
      </c>
    </row>
    <row r="3" spans="1:3">
      <c r="A3" s="3" t="s">
        <v>660</v>
      </c>
    </row>
    <row r="4" spans="1:3">
      <c r="A4" s="4" t="s">
        <v>661</v>
      </c>
      <c r="B4" s="5" t="n">
        <v>6545900</v>
      </c>
      <c r="C4" s="5" t="n">
        <v>13355500</v>
      </c>
    </row>
    <row r="5" spans="1:3">
      <c r="A5" s="4" t="s">
        <v>662</v>
      </c>
    </row>
    <row r="6" spans="1:3">
      <c r="A6" s="3" t="s">
        <v>660</v>
      </c>
    </row>
    <row r="7" spans="1:3">
      <c r="A7" s="4" t="s">
        <v>661</v>
      </c>
      <c r="B7" s="5" t="n">
        <v>1753900</v>
      </c>
      <c r="C7" s="5" t="n">
        <v>8861400</v>
      </c>
    </row>
    <row r="8" spans="1:3">
      <c r="A8" s="4" t="s">
        <v>663</v>
      </c>
    </row>
    <row r="9" spans="1:3">
      <c r="A9" s="3" t="s">
        <v>660</v>
      </c>
    </row>
    <row r="10" spans="1:3">
      <c r="A10" s="4" t="s">
        <v>661</v>
      </c>
      <c r="B10" s="5" t="n">
        <v>1625000</v>
      </c>
      <c r="C10" s="5" t="n">
        <v>2155000</v>
      </c>
    </row>
    <row r="11" spans="1:3">
      <c r="A11" s="4" t="s">
        <v>664</v>
      </c>
    </row>
    <row r="12" spans="1:3">
      <c r="A12" s="3" t="s">
        <v>660</v>
      </c>
    </row>
    <row r="13" spans="1:3">
      <c r="A13" s="4" t="s">
        <v>661</v>
      </c>
      <c r="B13" s="5" t="n">
        <v>3167000</v>
      </c>
      <c r="C13" s="5" t="n">
        <v>2339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2"/>
  </cols>
  <sheetData>
    <row r="1" spans="1:2">
      <c r="A1" s="1" t="s">
        <v>665</v>
      </c>
      <c r="B1" s="2" t="s">
        <v>1</v>
      </c>
    </row>
    <row r="2" spans="1:2">
      <c r="B2" s="2" t="s">
        <v>666</v>
      </c>
    </row>
    <row r="3" spans="1:2">
      <c r="A3" s="3" t="s">
        <v>247</v>
      </c>
    </row>
    <row r="4" spans="1:2">
      <c r="A4" s="4" t="s">
        <v>667</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68</v>
      </c>
      <c r="C1" s="2" t="s">
        <v>91</v>
      </c>
      <c r="E1" s="2" t="s">
        <v>1</v>
      </c>
    </row>
    <row r="2" spans="1:7">
      <c r="C2" s="2" t="s">
        <v>2</v>
      </c>
      <c r="D2" s="2" t="s">
        <v>92</v>
      </c>
      <c r="E2" s="2" t="s">
        <v>2</v>
      </c>
      <c r="F2" s="2" t="s">
        <v>92</v>
      </c>
      <c r="G2" s="2" t="s">
        <v>33</v>
      </c>
    </row>
    <row r="3" spans="1:7">
      <c r="A3" s="3" t="s">
        <v>669</v>
      </c>
    </row>
    <row r="4" spans="1:7">
      <c r="A4" s="4" t="s">
        <v>206</v>
      </c>
      <c r="C4" s="6" t="n">
        <v>1338500</v>
      </c>
      <c r="D4" s="6" t="n">
        <v>1686500</v>
      </c>
      <c r="E4" s="6" t="n">
        <v>4192000</v>
      </c>
      <c r="F4" s="6" t="n">
        <v>6011100</v>
      </c>
    </row>
    <row r="5" spans="1:7">
      <c r="A5" s="4" t="s">
        <v>165</v>
      </c>
      <c r="B5" s="4" t="s">
        <v>88</v>
      </c>
      <c r="C5" s="5" t="n">
        <v>81300</v>
      </c>
      <c r="D5" s="5" t="n">
        <v>113600</v>
      </c>
      <c r="E5" s="5" t="n">
        <v>275700</v>
      </c>
      <c r="F5" s="5" t="n">
        <v>395300</v>
      </c>
    </row>
    <row r="6" spans="1:7">
      <c r="A6" s="4" t="s">
        <v>102</v>
      </c>
      <c r="C6" s="5" t="n">
        <v>185600</v>
      </c>
      <c r="D6" s="5" t="n">
        <v>453000</v>
      </c>
      <c r="E6" s="5" t="n">
        <v>447800</v>
      </c>
      <c r="F6" s="5" t="n">
        <v>1432600</v>
      </c>
    </row>
    <row r="7" spans="1:7">
      <c r="A7" s="4" t="s">
        <v>132</v>
      </c>
      <c r="C7" s="5" t="n">
        <v>4300</v>
      </c>
      <c r="D7" s="5" t="n">
        <v>29700</v>
      </c>
      <c r="E7" s="5" t="n">
        <v>5200</v>
      </c>
      <c r="F7" s="5" t="n">
        <v>87300</v>
      </c>
    </row>
    <row r="8" spans="1:7">
      <c r="A8" s="4" t="s">
        <v>670</v>
      </c>
      <c r="C8" s="5" t="n">
        <v>-480000</v>
      </c>
      <c r="D8" s="5" t="n">
        <v>-1072400</v>
      </c>
      <c r="E8" s="5" t="n">
        <v>-1982400</v>
      </c>
      <c r="F8" s="5" t="n">
        <v>-2830000</v>
      </c>
    </row>
    <row r="9" spans="1:7">
      <c r="A9" s="4" t="s">
        <v>671</v>
      </c>
      <c r="C9" s="5" t="n">
        <v>3000</v>
      </c>
      <c r="D9" s="4" t="s">
        <v>38</v>
      </c>
      <c r="E9" s="5" t="n">
        <v>67500</v>
      </c>
      <c r="F9" s="4" t="s">
        <v>38</v>
      </c>
    </row>
    <row r="10" spans="1:7">
      <c r="A10" s="4" t="s">
        <v>672</v>
      </c>
      <c r="C10" s="5" t="n">
        <v>3037900</v>
      </c>
      <c r="D10" s="5" t="n">
        <v>3895400</v>
      </c>
      <c r="E10" s="5" t="n">
        <v>3037900</v>
      </c>
      <c r="F10" s="5" t="n">
        <v>3895400</v>
      </c>
      <c r="G10" s="6" t="n">
        <v>3780100</v>
      </c>
    </row>
    <row r="11" spans="1:7">
      <c r="A11" s="4" t="s">
        <v>343</v>
      </c>
    </row>
    <row r="12" spans="1:7">
      <c r="A12" s="3" t="s">
        <v>669</v>
      </c>
    </row>
    <row r="13" spans="1:7">
      <c r="A13" s="4" t="s">
        <v>206</v>
      </c>
      <c r="C13" s="5" t="n">
        <v>327000</v>
      </c>
      <c r="D13" s="5" t="n">
        <v>795500</v>
      </c>
      <c r="E13" s="5" t="n">
        <v>1052400</v>
      </c>
      <c r="F13" s="5" t="n">
        <v>2515500</v>
      </c>
    </row>
    <row r="14" spans="1:7">
      <c r="A14" s="4" t="s">
        <v>165</v>
      </c>
      <c r="B14" s="4" t="s">
        <v>88</v>
      </c>
      <c r="C14" s="5" t="n">
        <v>35700</v>
      </c>
      <c r="D14" s="5" t="n">
        <v>55500</v>
      </c>
      <c r="E14" s="5" t="n">
        <v>124400</v>
      </c>
      <c r="F14" s="5" t="n">
        <v>189700</v>
      </c>
    </row>
    <row r="15" spans="1:7">
      <c r="A15" s="4" t="s">
        <v>102</v>
      </c>
      <c r="C15" s="5" t="n">
        <v>10600</v>
      </c>
      <c r="D15" s="5" t="n">
        <v>11500</v>
      </c>
      <c r="E15" s="5" t="n">
        <v>30800</v>
      </c>
      <c r="F15" s="5" t="n">
        <v>38600</v>
      </c>
    </row>
    <row r="16" spans="1:7">
      <c r="A16" s="4" t="s">
        <v>132</v>
      </c>
      <c r="C16" s="4" t="s">
        <v>38</v>
      </c>
      <c r="D16" s="4" t="s">
        <v>38</v>
      </c>
      <c r="E16" s="4" t="s">
        <v>38</v>
      </c>
      <c r="F16" s="4" t="s">
        <v>38</v>
      </c>
    </row>
    <row r="17" spans="1:7">
      <c r="A17" s="4" t="s">
        <v>670</v>
      </c>
      <c r="C17" s="5" t="n">
        <v>-480300</v>
      </c>
      <c r="D17" s="5" t="n">
        <v>-259000</v>
      </c>
      <c r="E17" s="5" t="n">
        <v>-1271700</v>
      </c>
      <c r="F17" s="5" t="n">
        <v>-568800</v>
      </c>
    </row>
    <row r="18" spans="1:7">
      <c r="A18" s="4" t="s">
        <v>671</v>
      </c>
      <c r="C18" s="4" t="s">
        <v>38</v>
      </c>
      <c r="D18" s="4" t="s">
        <v>38</v>
      </c>
      <c r="E18" s="5" t="n">
        <v>6900</v>
      </c>
      <c r="F18" s="4" t="s">
        <v>38</v>
      </c>
    </row>
    <row r="19" spans="1:7">
      <c r="A19" s="4" t="s">
        <v>672</v>
      </c>
      <c r="C19" s="5" t="n">
        <v>528000</v>
      </c>
      <c r="D19" s="5" t="n">
        <v>1114400</v>
      </c>
      <c r="E19" s="5" t="n">
        <v>528000</v>
      </c>
      <c r="F19" s="5" t="n">
        <v>1114400</v>
      </c>
    </row>
    <row r="20" spans="1:7">
      <c r="A20" s="4" t="s">
        <v>351</v>
      </c>
    </row>
    <row r="21" spans="1:7">
      <c r="A21" s="3" t="s">
        <v>669</v>
      </c>
    </row>
    <row r="22" spans="1:7">
      <c r="A22" s="4" t="s">
        <v>206</v>
      </c>
      <c r="C22" s="5" t="n">
        <v>953300</v>
      </c>
      <c r="D22" s="5" t="n">
        <v>797400</v>
      </c>
      <c r="E22" s="5" t="n">
        <v>2934000</v>
      </c>
      <c r="F22" s="5" t="n">
        <v>3216600</v>
      </c>
    </row>
    <row r="23" spans="1:7">
      <c r="A23" s="4" t="s">
        <v>165</v>
      </c>
      <c r="B23" s="4" t="s">
        <v>88</v>
      </c>
      <c r="C23" s="5" t="n">
        <v>9900</v>
      </c>
      <c r="D23" s="5" t="n">
        <v>32400</v>
      </c>
      <c r="E23" s="5" t="n">
        <v>33800</v>
      </c>
      <c r="F23" s="5" t="n">
        <v>109500</v>
      </c>
    </row>
    <row r="24" spans="1:7">
      <c r="A24" s="4" t="s">
        <v>102</v>
      </c>
      <c r="C24" s="5" t="n">
        <v>1200</v>
      </c>
      <c r="D24" s="5" t="n">
        <v>2400</v>
      </c>
      <c r="E24" s="5" t="n">
        <v>4900</v>
      </c>
      <c r="F24" s="5" t="n">
        <v>7400</v>
      </c>
    </row>
    <row r="25" spans="1:7">
      <c r="A25" s="4" t="s">
        <v>132</v>
      </c>
      <c r="C25" s="4" t="s">
        <v>38</v>
      </c>
      <c r="D25" s="4" t="s">
        <v>38</v>
      </c>
      <c r="E25" s="4" t="s">
        <v>38</v>
      </c>
      <c r="F25" s="4" t="s">
        <v>38</v>
      </c>
    </row>
    <row r="26" spans="1:7">
      <c r="A26" s="4" t="s">
        <v>670</v>
      </c>
      <c r="C26" s="5" t="n">
        <v>225400</v>
      </c>
      <c r="D26" s="5" t="n">
        <v>-163100</v>
      </c>
      <c r="E26" s="5" t="n">
        <v>584500</v>
      </c>
      <c r="F26" s="5" t="n">
        <v>294400</v>
      </c>
    </row>
    <row r="27" spans="1:7">
      <c r="A27" s="4" t="s">
        <v>671</v>
      </c>
      <c r="C27" s="5" t="n">
        <v>3000</v>
      </c>
      <c r="D27" s="4" t="s">
        <v>38</v>
      </c>
      <c r="E27" s="5" t="n">
        <v>3000</v>
      </c>
      <c r="F27" s="4" t="s">
        <v>38</v>
      </c>
    </row>
    <row r="28" spans="1:7">
      <c r="A28" s="4" t="s">
        <v>672</v>
      </c>
      <c r="C28" s="5" t="n">
        <v>1351100</v>
      </c>
      <c r="D28" s="5" t="n">
        <v>1373000</v>
      </c>
      <c r="E28" s="5" t="n">
        <v>1351100</v>
      </c>
      <c r="F28" s="5" t="n">
        <v>1373000</v>
      </c>
    </row>
    <row r="29" spans="1:7">
      <c r="A29" s="4" t="s">
        <v>118</v>
      </c>
    </row>
    <row r="30" spans="1:7">
      <c r="A30" s="3" t="s">
        <v>669</v>
      </c>
    </row>
    <row r="31" spans="1:7">
      <c r="A31" s="4" t="s">
        <v>206</v>
      </c>
      <c r="C31" s="5" t="n">
        <v>58200</v>
      </c>
      <c r="D31" s="5" t="n">
        <v>93600</v>
      </c>
      <c r="E31" s="5" t="n">
        <v>205600</v>
      </c>
      <c r="F31" s="5" t="n">
        <v>279000</v>
      </c>
    </row>
    <row r="32" spans="1:7">
      <c r="A32" s="4" t="s">
        <v>165</v>
      </c>
      <c r="B32" s="4" t="s">
        <v>88</v>
      </c>
      <c r="C32" s="5" t="n">
        <v>10800</v>
      </c>
      <c r="D32" s="5" t="n">
        <v>5200</v>
      </c>
      <c r="E32" s="5" t="n">
        <v>49400</v>
      </c>
      <c r="F32" s="5" t="n">
        <v>34300</v>
      </c>
    </row>
    <row r="33" spans="1:7">
      <c r="A33" s="4" t="s">
        <v>102</v>
      </c>
      <c r="C33" s="4" t="s">
        <v>38</v>
      </c>
      <c r="D33" s="4" t="s">
        <v>38</v>
      </c>
      <c r="E33" s="5" t="n">
        <v>1600</v>
      </c>
      <c r="F33" s="4" t="s">
        <v>38</v>
      </c>
    </row>
    <row r="34" spans="1:7">
      <c r="A34" s="4" t="s">
        <v>132</v>
      </c>
      <c r="C34" s="4" t="s">
        <v>38</v>
      </c>
      <c r="D34" s="4" t="s">
        <v>38</v>
      </c>
      <c r="E34" s="4" t="s">
        <v>38</v>
      </c>
      <c r="F34" s="4" t="s">
        <v>38</v>
      </c>
    </row>
    <row r="35" spans="1:7">
      <c r="A35" s="4" t="s">
        <v>670</v>
      </c>
      <c r="C35" s="5" t="n">
        <v>-78500</v>
      </c>
      <c r="D35" s="5" t="n">
        <v>-53000</v>
      </c>
      <c r="E35" s="5" t="n">
        <v>-224900</v>
      </c>
      <c r="F35" s="5" t="n">
        <v>-98200</v>
      </c>
    </row>
    <row r="36" spans="1:7">
      <c r="A36" s="4" t="s">
        <v>671</v>
      </c>
      <c r="C36" s="4" t="s">
        <v>38</v>
      </c>
      <c r="D36" s="4" t="s">
        <v>38</v>
      </c>
      <c r="E36" s="4" t="s">
        <v>38</v>
      </c>
      <c r="F36" s="4" t="s">
        <v>38</v>
      </c>
    </row>
    <row r="37" spans="1:7">
      <c r="A37" s="4" t="s">
        <v>672</v>
      </c>
      <c r="C37" s="5" t="n">
        <v>333500</v>
      </c>
      <c r="D37" s="5" t="n">
        <v>574300</v>
      </c>
      <c r="E37" s="5" t="n">
        <v>333500</v>
      </c>
      <c r="F37" s="5" t="n">
        <v>574300</v>
      </c>
    </row>
    <row r="38" spans="1:7">
      <c r="A38" s="4" t="s">
        <v>673</v>
      </c>
    </row>
    <row r="39" spans="1:7">
      <c r="A39" s="3" t="s">
        <v>669</v>
      </c>
    </row>
    <row r="40" spans="1:7">
      <c r="A40" s="4" t="s">
        <v>206</v>
      </c>
      <c r="C40" s="4" t="s">
        <v>38</v>
      </c>
      <c r="D40" s="4" t="s">
        <v>38</v>
      </c>
      <c r="E40" s="4" t="s">
        <v>38</v>
      </c>
      <c r="F40" s="4" t="s">
        <v>38</v>
      </c>
    </row>
    <row r="41" spans="1:7">
      <c r="A41" s="4" t="s">
        <v>165</v>
      </c>
      <c r="B41" s="4" t="s">
        <v>88</v>
      </c>
      <c r="C41" s="5" t="n">
        <v>24900</v>
      </c>
      <c r="D41" s="5" t="n">
        <v>20500</v>
      </c>
      <c r="E41" s="5" t="n">
        <v>68100</v>
      </c>
      <c r="F41" s="5" t="n">
        <v>61800</v>
      </c>
    </row>
    <row r="42" spans="1:7">
      <c r="A42" s="4" t="s">
        <v>102</v>
      </c>
      <c r="C42" s="5" t="n">
        <v>173800</v>
      </c>
      <c r="D42" s="5" t="n">
        <v>439100</v>
      </c>
      <c r="E42" s="5" t="n">
        <v>410500</v>
      </c>
      <c r="F42" s="5" t="n">
        <v>1386600</v>
      </c>
    </row>
    <row r="43" spans="1:7">
      <c r="A43" s="4" t="s">
        <v>132</v>
      </c>
      <c r="C43" s="5" t="n">
        <v>4300</v>
      </c>
      <c r="D43" s="5" t="n">
        <v>29700</v>
      </c>
      <c r="E43" s="5" t="n">
        <v>5200</v>
      </c>
      <c r="F43" s="5" t="n">
        <v>100700</v>
      </c>
    </row>
    <row r="44" spans="1:7">
      <c r="A44" s="4" t="s">
        <v>670</v>
      </c>
      <c r="C44" s="5" t="n">
        <v>-146600</v>
      </c>
      <c r="D44" s="5" t="n">
        <v>-621700</v>
      </c>
      <c r="E44" s="5" t="n">
        <v>-1070300</v>
      </c>
      <c r="F44" s="5" t="n">
        <v>-2543600</v>
      </c>
    </row>
    <row r="45" spans="1:7">
      <c r="A45" s="4" t="s">
        <v>671</v>
      </c>
      <c r="C45" s="4" t="s">
        <v>38</v>
      </c>
      <c r="D45" s="4" t="s">
        <v>38</v>
      </c>
      <c r="E45" s="5" t="n">
        <v>57600</v>
      </c>
      <c r="F45" s="4" t="s">
        <v>38</v>
      </c>
    </row>
    <row r="46" spans="1:7">
      <c r="A46" s="4" t="s">
        <v>672</v>
      </c>
      <c r="C46" s="6" t="n">
        <v>825300</v>
      </c>
      <c r="D46" s="6" t="n">
        <v>833700</v>
      </c>
      <c r="E46" s="6" t="n">
        <v>825300</v>
      </c>
      <c r="F46" s="6" t="n">
        <v>833700</v>
      </c>
    </row>
    <row r="47" spans="1:7"/>
    <row r="48" spans="1:7">
      <c r="A48" s="4" t="s">
        <v>88</v>
      </c>
      <c r="B48" s="4" t="s">
        <v>199</v>
      </c>
    </row>
  </sheetData>
  <mergeCells count="5">
    <mergeCell ref="A1:B2"/>
    <mergeCell ref="C1:D1"/>
    <mergeCell ref="E1:F1"/>
    <mergeCell ref="A47:F47"/>
    <mergeCell ref="B48:F4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5"/>
    <col customWidth="1" max="5" min="5" width="14"/>
    <col customWidth="1" max="6" min="6" width="14"/>
    <col customWidth="1" max="7" min="7" width="14"/>
  </cols>
  <sheetData>
    <row r="1" spans="1:7">
      <c r="A1" s="1" t="s">
        <v>674</v>
      </c>
      <c r="B1" s="2" t="s">
        <v>573</v>
      </c>
      <c r="D1" s="2" t="s">
        <v>91</v>
      </c>
    </row>
    <row r="2" spans="1:7">
      <c r="B2" s="2" t="s">
        <v>675</v>
      </c>
      <c r="C2" s="2" t="s">
        <v>676</v>
      </c>
      <c r="D2" s="2" t="s">
        <v>487</v>
      </c>
      <c r="E2" s="2" t="s">
        <v>2</v>
      </c>
      <c r="F2" s="2" t="s">
        <v>33</v>
      </c>
      <c r="G2" s="2" t="s">
        <v>677</v>
      </c>
    </row>
    <row r="3" spans="1:7">
      <c r="A3" s="3" t="s">
        <v>678</v>
      </c>
    </row>
    <row r="4" spans="1:7">
      <c r="A4" s="4" t="s">
        <v>679</v>
      </c>
      <c r="C4" s="4" t="s">
        <v>680</v>
      </c>
    </row>
    <row r="5" spans="1:7">
      <c r="A5" s="4" t="s">
        <v>681</v>
      </c>
      <c r="C5" s="4" t="s">
        <v>682</v>
      </c>
    </row>
    <row r="6" spans="1:7">
      <c r="A6" s="4" t="s">
        <v>683</v>
      </c>
      <c r="G6" s="6" t="n">
        <v>212500</v>
      </c>
    </row>
    <row r="7" spans="1:7">
      <c r="A7" s="4" t="s">
        <v>684</v>
      </c>
      <c r="E7" s="6" t="n">
        <v>150000</v>
      </c>
      <c r="F7" s="6" t="n">
        <v>150000</v>
      </c>
    </row>
    <row r="8" spans="1:7">
      <c r="A8" s="4" t="s">
        <v>685</v>
      </c>
    </row>
    <row r="9" spans="1:7">
      <c r="A9" s="3" t="s">
        <v>678</v>
      </c>
    </row>
    <row r="10" spans="1:7">
      <c r="A10" s="4" t="s">
        <v>679</v>
      </c>
      <c r="B10" s="4" t="s">
        <v>686</v>
      </c>
    </row>
    <row r="11" spans="1:7">
      <c r="A11" s="4" t="s">
        <v>681</v>
      </c>
      <c r="B11" s="4" t="s">
        <v>687</v>
      </c>
    </row>
    <row r="12" spans="1:7">
      <c r="A12" s="4" t="s">
        <v>688</v>
      </c>
      <c r="B12" s="6" t="n">
        <v>251160</v>
      </c>
    </row>
    <row r="13" spans="1:7">
      <c r="A13" s="4" t="s">
        <v>689</v>
      </c>
      <c r="D13" s="6" t="n">
        <v>160000</v>
      </c>
    </row>
    <row r="14" spans="1:7">
      <c r="A14" s="4" t="s">
        <v>690</v>
      </c>
    </row>
    <row r="15" spans="1:7">
      <c r="A15" s="3" t="s">
        <v>678</v>
      </c>
    </row>
    <row r="16" spans="1:7">
      <c r="A16" s="4" t="s">
        <v>691</v>
      </c>
      <c r="B16" s="5" t="n">
        <v>82600</v>
      </c>
    </row>
    <row r="17" spans="1:7">
      <c r="A17" s="4" t="s">
        <v>692</v>
      </c>
      <c r="D17" s="5" t="n">
        <v>82600</v>
      </c>
    </row>
    <row r="18" spans="1:7">
      <c r="A18" s="4" t="s">
        <v>693</v>
      </c>
    </row>
    <row r="19" spans="1:7">
      <c r="A19" s="3" t="s">
        <v>678</v>
      </c>
    </row>
    <row r="20" spans="1:7">
      <c r="A20" s="4" t="s">
        <v>694</v>
      </c>
      <c r="B20" s="6" t="n">
        <v>224000</v>
      </c>
    </row>
    <row r="21" spans="1:7">
      <c r="A21" s="4" t="s">
        <v>689</v>
      </c>
      <c r="D21" s="6" t="n">
        <v>22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7"/>
  </cols>
  <sheetData>
    <row r="1" spans="1:2">
      <c r="A1" s="1" t="s">
        <v>695</v>
      </c>
      <c r="B1" s="2" t="s">
        <v>696</v>
      </c>
    </row>
    <row r="2" spans="1:2">
      <c r="A2" s="3" t="s">
        <v>697</v>
      </c>
    </row>
    <row r="3" spans="1:2">
      <c r="A3" s="4" t="s">
        <v>698</v>
      </c>
      <c r="B3" s="6" t="n">
        <v>300000</v>
      </c>
    </row>
    <row r="4" spans="1:2">
      <c r="A4" s="4" t="s">
        <v>514</v>
      </c>
      <c r="B4" s="4" t="s">
        <v>699</v>
      </c>
    </row>
    <row r="5" spans="1:2">
      <c r="A5" s="4" t="s">
        <v>516</v>
      </c>
      <c r="B5" s="4" t="s">
        <v>700</v>
      </c>
    </row>
    <row r="6" spans="1:2">
      <c r="A6" s="4" t="s">
        <v>701</v>
      </c>
    </row>
    <row r="7" spans="1:2">
      <c r="A7" s="3" t="s">
        <v>697</v>
      </c>
    </row>
    <row r="8" spans="1:2">
      <c r="A8" s="4" t="s">
        <v>702</v>
      </c>
      <c r="B8" s="5"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6</v>
      </c>
      <c r="B1" s="2" t="s">
        <v>1</v>
      </c>
    </row>
    <row r="2" spans="1:2">
      <c r="B2" s="2" t="s">
        <v>2</v>
      </c>
    </row>
    <row r="3" spans="1:2">
      <c r="A3" s="3" t="s">
        <v>93</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01:52Z</dcterms:created>
  <dcterms:modified xmlns:dcterms="http://purl.org/dc/terms/" xmlns:xsi="http://www.w3.org/2001/XMLSchema-instance" xsi:type="dcterms:W3CDTF">2019-11-14T13:01:52Z</dcterms:modified>
</cp:coreProperties>
</file>